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STATEMENTS OF CHANGES" sheetId="7" state="visible" r:id="rId7"/>
    <sheet xmlns:r="http://schemas.openxmlformats.org/officeDocument/2006/relationships" name="UNAUDITED CONDENSED CONSOLIDA_4" sheetId="8" state="visible" r:id="rId8"/>
    <sheet xmlns:r="http://schemas.openxmlformats.org/officeDocument/2006/relationships" name="Description of Business and Org"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Concentration Risk"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Description of Business and O_3" sheetId="29" state="visible" r:id="rId29"/>
    <sheet xmlns:r="http://schemas.openxmlformats.org/officeDocument/2006/relationships" name="Description of Business and O_4"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net (Detai" sheetId="35" state="visible" r:id="rId35"/>
    <sheet xmlns:r="http://schemas.openxmlformats.org/officeDocument/2006/relationships" name="Inventories, net (Details)"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Net Loss Per Share (Details - A" sheetId="39" state="visible" r:id="rId39"/>
    <sheet xmlns:r="http://schemas.openxmlformats.org/officeDocument/2006/relationships" name="Commitments and Contingencies (" sheetId="40" state="visible" r:id="rId40"/>
    <sheet xmlns:r="http://schemas.openxmlformats.org/officeDocument/2006/relationships" name="Concentration Risk (Details Nar" sheetId="41" state="visible" r:id="rId41"/>
    <sheet xmlns:r="http://schemas.openxmlformats.org/officeDocument/2006/relationships" name="Related Party Transactions (Det" sheetId="42" state="visible" r:id="rId42"/>
    <sheet xmlns:r="http://schemas.openxmlformats.org/officeDocument/2006/relationships" name="Segment Information (Details - " sheetId="43" state="visible" r:id="rId43"/>
    <sheet xmlns:r="http://schemas.openxmlformats.org/officeDocument/2006/relationships" name="Segment Information (Details _2" sheetId="44" state="visible" r:id="rId44"/>
    <sheet xmlns:r="http://schemas.openxmlformats.org/officeDocument/2006/relationships" name="Segment Information (Details 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351</t>
        </is>
      </c>
      <c r="C12" s="4" t="inlineStr">
        <is>
          <t xml:space="preserve"> </t>
        </is>
      </c>
    </row>
    <row r="13">
      <c r="A13" s="4" t="inlineStr">
        <is>
          <t>Entity Registrant Name</t>
        </is>
      </c>
      <c r="B13" s="4" t="inlineStr">
        <is>
          <t>SPI ENERGY CO., LTD.</t>
        </is>
      </c>
      <c r="C13" s="4" t="inlineStr">
        <is>
          <t xml:space="preserve"> </t>
        </is>
      </c>
    </row>
    <row r="14">
      <c r="A14" s="4" t="inlineStr">
        <is>
          <t>Entity Central Index Key</t>
        </is>
      </c>
      <c r="B14" s="4" t="inlineStr">
        <is>
          <t>0001210618</t>
        </is>
      </c>
      <c r="C14" s="4" t="inlineStr">
        <is>
          <t xml:space="preserve"> </t>
        </is>
      </c>
    </row>
    <row r="15">
      <c r="A15" s="4" t="inlineStr">
        <is>
          <t>Entity Tax Identification Number</t>
        </is>
      </c>
      <c r="B15" s="4" t="inlineStr">
        <is>
          <t>20-4956638</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803 Urbani Ave.</t>
        </is>
      </c>
      <c r="C17" s="4" t="inlineStr">
        <is>
          <t xml:space="preserve"> </t>
        </is>
      </c>
    </row>
    <row r="18">
      <c r="A18" s="4" t="inlineStr">
        <is>
          <t>Entity Address, City or Town</t>
        </is>
      </c>
      <c r="B18" s="4" t="inlineStr">
        <is>
          <t>Mc Clellan Park</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52</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19-8000</t>
        </is>
      </c>
      <c r="C22" s="4" t="inlineStr">
        <is>
          <t xml:space="preserve"> </t>
        </is>
      </c>
    </row>
    <row r="23">
      <c r="A23" s="4" t="inlineStr">
        <is>
          <t>Title of 12(b) Security</t>
        </is>
      </c>
      <c r="B23" s="4" t="inlineStr">
        <is>
          <t>Ordinary
    Shares, par value $0.0001 per share</t>
        </is>
      </c>
      <c r="C23" s="4" t="inlineStr">
        <is>
          <t xml:space="preserve"> </t>
        </is>
      </c>
    </row>
    <row r="24">
      <c r="A24" s="4" t="inlineStr">
        <is>
          <t>Trading Symbol</t>
        </is>
      </c>
      <c r="B24" s="4" t="inlineStr">
        <is>
          <t>SP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555522</v>
      </c>
    </row>
    <row r="33">
      <c r="A33" s="4" t="inlineStr">
        <is>
          <t>Former Address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4677 Old Ironsides Drive</t>
        </is>
      </c>
      <c r="C35" s="4" t="inlineStr">
        <is>
          <t xml:space="preserve"> </t>
        </is>
      </c>
    </row>
    <row r="36">
      <c r="A36" s="4" t="inlineStr">
        <is>
          <t>Entity Address, Address Line Two</t>
        </is>
      </c>
      <c r="B36" s="4" t="inlineStr">
        <is>
          <t>Suite 190</t>
        </is>
      </c>
      <c r="C36" s="4" t="inlineStr">
        <is>
          <t xml:space="preserve"> </t>
        </is>
      </c>
    </row>
    <row r="37">
      <c r="A37" s="4" t="inlineStr">
        <is>
          <t>Entity Address, City or Town</t>
        </is>
      </c>
      <c r="B37" s="4" t="inlineStr">
        <is>
          <t>Santa Clara</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5054</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2. Going concern The Group’s condensed consolidated
financial statements have been prepared on a going concern basis, which contemplates the realization of assets and the satisfaction of
liabilities in the normal course of the business. The Group had recurring losses from operations. The Group has incurred a net loss of
$ 9,004 11,539 82,601 646,5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1.
(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made for credit losses, inventory write-downs, the estimated useful lives of long-lived assets, the impairment of
goodwill, long-lived assets and project asse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
(c) Revenue Recognition The Group’s accounting practices
under Accounting Standards Codification (“ASC”) No. 606 are as followings: The Group generates revenue from sales
of PV components, roofing and solar energy systems installation, electricity revenue with Power Purchase Agreements (“PPAs”),
sales and leasing of EV, and others for the six months ended June 30, 2022 and 2021. Sale of PV components Revenue on sale of PV components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For revenue from solar energy system
installation, the Company’s principal performance obligation is to design and install a customize solar energy system, sometimes,
reinstall the customer’s existing solar energy system that is interconnected to the local power grid and for which permission to
operate has been granted by a utility company to the customer. For roofing the Company’s principal performance obligation is to
design and build roof system per customer selection. All costs to obtain and fulfill contracts
associated with system sales and other product sales are expensed to cost of revenue when the corresponding revenue is recognized. The Company recognizes revenue using
a cost-based input method that recognizes revenue and gross profit as work is performed based on the relationship between actual costs
incurred compared to the total estimated cost of the contract. In applying cost-based input method, the Company uses the actual costs
incurred to the total estimated cost, to determine the Company’s progress towards contract completion and to calculate the corresponding
amount of revenue and gross profit to recognize.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mainly consisted of revenue
generated from sales of component and charging stations, sales of forklifts, engineering and maintenance service, shipping and delivery
service, and other. Disaggregation of revenues The following table illustrates the
disaggregation of revenue by revenue stream and by geographical location for the three and six months ended June 30, 2022 and 2021:
Schedule of disaggregation of revenues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By revenue stream For the three months ended June 30, 2022 (Unaudited)
Sales of PV components Revenue from roofing and solar systems installation Electricity revenue with PPAs Automotive sales &amp; leasing Others Total
Australia $ 31,530 $ – $ – $ – $ 300 $ 31,830
Italy – – 212 – – 212
United States 1,303 11,364 – 538 1,712 14,917
United Kingdom – – 781 – – 781
Greece – – 844 – – 844
Total $ 32,833 $ 11,364 $ 1,837 $ 538 $ 2,012 $ 48,584
By revenue stream For the six months ended June 30, 2021 (Unaudited)
Sales of PV components Revenue from roofing and solar systems installation Electricity revenue with PPAs Automotive sales &amp; leasing Others Total
Australia $ 60,803 $ – $ – $ – $ 632 $ 61,435
Italy – – 321 – – 321
United States – 14,363 – 913 358 15,634
United Kingdom – – 671 – – 671
Greece – – 1,379 – – 1,379
Total $ 60,803 $ 14,363 $ 2,371 $ 913 $ 990 $ 79,440
By revenue stream For the three months ended June 30, 2021 (Unaudited)
Sales of PV components Revenue from roofing and solar systems installation Electricity revenue with PPAs Automotive sales &amp; leasing Others Total
Australia $ 31,894 $ – $ – $ – $ 416 $ 32,310
Italy – – 160 – – 160
United States – 11,333 – 529 115 11,977
United Kingdom – – 506 – – 506
Greece – – 865 – – 865
Total $ 31,894 $ 11,333 $ 1,531 $ 529 $ 531 $ 45,818 Contract balance The following table provides information
about contract assets and contract liabilities from contracts with customers:
Schedule of accounts receivables and contract liabilities
June 30, 2022 (Unaudited) December 31, 2021
Contract assets $ 1,129 $ 1,621
Advance from customers $ 3,077 $ 4,92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six months ended June 30, 2022 and 2021, the Group recognized $ 4,924 1,377
(d)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guidance eliminates
the beneficial conversion feature and cash conversion models in Accounting Standards Codification (ASC or Codification) 470-20 that require
separate accounting for embedded conversion features in convertible instruments. This guidance also eliminates some of the conditions
that must be met for equity classification under ASC 815-40-25. The new guidance also requires entities to use the if-converted method
to calculate earnings per share (EPS) for all convertible instruments in the diluted EPS calculation and include the effect of potential
share settlement (if the effect is more dilutive) for instruments that may be settled in cash or shares, except for liability-classified
share-based payment awards. ASU No. 2020-06 is effective for annual periods beginning after December 15, 2021 and interim periods therein.
The Group adopted ASU No. 2020-06 on January 1, 2022. The adoption did not have a material impact on the Group’s consolidated financial
statements. Other significant accounting policies
are detailed in “Note 3 - Summary of Significant Accounting Policies” of the Company’s consolidated financial statement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4. Accounts Receivable, Net The accounts receivable, net as of
June 30, 2022 and December 31, 2021 consisted of the following:
Schedule of accounts receivable
June 30, December 31,
2022 (Unaudited) 2021
Accounts receivable $ 21,805 $ 25,419
Less: Allowance for credit losses (2,596 ) (2,820 )
Accounts receivable, net $ 19,209 $ 22,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Inventories as of June 30, 2022 and
December 31, 2021 consisted of the following:
Schedule of inventories
June 30, December 31,
2022 (Unaudited) 2021
Finished goods $ 17,076 $ 17,108
Goods in transit 2,566 2,846
Work in process 1,019 582
Raw materials 3,046 2,706
Total inventories $ 23,707 $ 23,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6. Share-based Compensation The following table summarizes the
consolidated share-based compensation expense, by type of awards:
Summary of consolidated stock-based compensation expense, by type of awards
For the three months Ended For the six months Ended
June 30, June 30, June 30, June 30,
2022 2021 2022 2021
Employee stock options $ 340 $ (837 ) $ 935 $ 2,237
Restricted share grants – – 623 –
Total share-based compensation expense 340 (837 ) 1,558 2,237 The following table summarizes the
consolidated share-based compensation by line items:
Summary of consolidated stock-based compensation by line items
For the three months Ended For the six months Ended
June 30, June 30, June 30, June 30,
2022 2021 2022 2021
General and administrative $ 343 $ (843 ) $ 1,554 $ 2,231
Sales, marketing and customer service (3 ) 6 4 6
Total share-based compensation expense, net of nil income taxes $ 340 $ (837 ) $ 1,558 $ 2,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7. Net Loss Per Share As a result of the net loss for the
three and six months ended June 31, 2022 and 2021, there is no dilutive impact to the net loss per share calculation for the period. For the three months and six months
ended June 30, 2022 and 2021, the following securities were excluded from the computation of diluted net loss per share as inclusion
would have been anti-dilutive.
Schedule securities excluded from the computation of diluted net loss per share
For the three months Ended (Unaudited) For the six months Ended (Unaudited)
June 30, June 30, June 30, June 30,
2022 2021 2022 2021
Share options and non-vested restricted stock 10,000 38,350 10,000 38,350
Convertible bonds 582,000 491,500 582,000 491,500
Committed shares – 114,770 – 114,770
Total 592,000 644,620 592,000 644,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 Commitments As of June 30, 2022, the Group had capital
commitments of approximately $ 7,249 The Group has entered into a contract
with a supplier for show car model development which the Group made commitments of payments amounted to approximately $ 2,350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June 30, 2016 on the remaining half of the outstanding purchase price to the date of eventual payment. The Group filed an application
for appeals in the court of Malta but was turned down by the court in November 2021. The Group furtherly filed an application of retrial
and suspension of the enforcement of the awards. The application of retrial was rejected by the court on March 30, 2022. No further appeal
or right of retrial exists in Malta, and the management is in progress of negotiation with Sinsin to achieve a settlement to suspend the
enforcement of the arbitration decision.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Risk</t>
        </is>
      </c>
      <c r="B4" s="4" t="inlineStr">
        <is>
          <t>9. Concentration Risk A substantial percentage of the Group’s
net revenue comes from sales made to a large number of customers at a small transaction amount, to whom sales are typically made on an
open account basis. There was no customer of which the
revenue accounted for 10 As of June 30, 2022, there was no customer
of which the accounts receivable accounted for 10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0. Related Party Transactions The amount due from related parties
were $ 412 230 The amount due to related parties
were $ 30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11. Segment information For the three months and six months
ended June 30, 2022 and 2021, there are three operating segments: (1) EV business, (2) renewable energy solutions business and (3) solar
projects development business. The Group’s CODM assess the performance of each segment based on revenue, cost of sales and total
assets. Other than the information provided below, the CODM does not use any other measures by segments. Summarized information by segments
for the three months and six months ended June 30, 2022 and 2021 is as follows:
Schedule of Segment information
For the three months ended June 30, 2022 (Unaudited)
Renewable energy solutions PV stations constructions and operations Electric vehicles Others Total
USD USD USD USD USD
Revenues from external customers 44,498 2,479 1,490 117 48,584
Cost of sales 43,137 573 1,174 (172 ) 44,712
Gross profit (loss) 1,361 1,906 316 289 3,872
For the three months ended June 30, 2021 (Unaudited)
Renewable energy solutions PV stations constructions and operations Electric vehicles Others Total
USD USD USD USD USD
Revenues from external customers 43,011 1,734 653 420 45,818
Cost of sales 38,373 711 1,232 273 40,589
Gross profit (loss) 4,638 1,023 (579 ) 147 5,229
For the six months ended June 30, 2022 (Unaudited)
Renewable energy solutions PV stations constructions and operations Electric vehicles Others Total
USD USD USD USD USD
Revenues from external customers 81,453 3,388 2,161 117 87,119
Cost of sales 77,625 1,000 1,725 188 80,538
Gross profit (loss) 3,828 2,388 436 (71 ) 6,581
For the six months ended June 30, 2021 (Unaudited)
Renewable energy solutions PV stations constructions and operations Electric vehicles Others Total
USD USD USD USD USD
Revenues from external customers 75,165 2,443 1,126 706 79,440
Cost of sales 68,568 1,114 1,653 738 72,073
Gross profit (loss) 6,597 1,329 (527 ) (32 ) 7,367 Summarized information by segments
as of June 30, 2022 and December 31, 2021 is as follows:
Schedule of Segment assets
As of June 30, 2022 (Unaudited) As of December 31, 2021
USD USD
Segment assets
Renewable energy solutions 56,879 52,946
Solar projects development 135,155 144,852
Electric vehicles 26,698 17,738
Others 9,735 12,544
Total segment assets 228,467 228,080 Total long-lived assets excluding financial
instruments, intangible assets, long-term investment and goodwill by country were as follows:
Schedule of intangible assets, long-term investment and goodwill
As of June 30, 2022 Unaudited As of December 31, 2021
USD USD
Australia 744 577
United States 37,224 37,021
Japan 1,449 1,414
Italy 1,592 1,749
United Kingdom 8,248 9,477
Greece 13,938 15,404
Total long-lived assets 63,195 65,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24</v>
      </c>
      <c r="C3" s="6" t="n">
        <v>9765</v>
      </c>
    </row>
    <row r="4">
      <c r="A4" s="4" t="inlineStr">
        <is>
          <t>Restricted cash</t>
        </is>
      </c>
      <c r="B4" s="5" t="n">
        <v>7629</v>
      </c>
      <c r="C4" s="5" t="n">
        <v>8080</v>
      </c>
    </row>
    <row r="5">
      <c r="A5" s="4" t="inlineStr">
        <is>
          <t>Accounts receivable, net</t>
        </is>
      </c>
      <c r="B5" s="5" t="n">
        <v>19209</v>
      </c>
      <c r="C5" s="5" t="n">
        <v>22599</v>
      </c>
    </row>
    <row r="6">
      <c r="A6" s="4" t="inlineStr">
        <is>
          <t>Contract asset</t>
        </is>
      </c>
      <c r="B6" s="5" t="n">
        <v>1129</v>
      </c>
      <c r="C6" s="5" t="n">
        <v>1621</v>
      </c>
    </row>
    <row r="7">
      <c r="A7" s="4" t="inlineStr">
        <is>
          <t>Inventories</t>
        </is>
      </c>
      <c r="B7" s="5" t="n">
        <v>23707</v>
      </c>
      <c r="C7" s="5" t="n">
        <v>23242</v>
      </c>
    </row>
    <row r="8">
      <c r="A8" s="4" t="inlineStr">
        <is>
          <t>Project assets held for sale</t>
        </is>
      </c>
      <c r="B8" s="5" t="n">
        <v>10120</v>
      </c>
      <c r="C8" s="5" t="n">
        <v>8946</v>
      </c>
    </row>
    <row r="9">
      <c r="A9" s="4" t="inlineStr">
        <is>
          <t>Prepaid expenses and other current assets, net</t>
        </is>
      </c>
      <c r="B9" s="5" t="n">
        <v>11775</v>
      </c>
      <c r="C9" s="5" t="n">
        <v>9584</v>
      </c>
    </row>
    <row r="10">
      <c r="A10" s="4" t="inlineStr">
        <is>
          <t>Amount due from related parties</t>
        </is>
      </c>
      <c r="B10" s="5" t="n">
        <v>412</v>
      </c>
      <c r="C10" s="5" t="n">
        <v>230</v>
      </c>
    </row>
    <row r="11">
      <c r="A11" s="4" t="inlineStr">
        <is>
          <t>Total current assets</t>
        </is>
      </c>
      <c r="B11" s="5" t="n">
        <v>87605</v>
      </c>
      <c r="C11" s="5" t="n">
        <v>84067</v>
      </c>
    </row>
    <row r="12">
      <c r="A12" s="4" t="inlineStr">
        <is>
          <t>Intangible assets, net</t>
        </is>
      </c>
      <c r="B12" s="5" t="n">
        <v>3035</v>
      </c>
      <c r="C12" s="5" t="n">
        <v>3433</v>
      </c>
    </row>
    <row r="13">
      <c r="A13" s="4" t="inlineStr">
        <is>
          <t>Goodwill</t>
        </is>
      </c>
      <c r="B13" s="5" t="n">
        <v>4896</v>
      </c>
      <c r="C13" s="5" t="n">
        <v>4896</v>
      </c>
    </row>
    <row r="14">
      <c r="A14" s="4" t="inlineStr">
        <is>
          <t>Other receivable, noncurrent</t>
        </is>
      </c>
      <c r="B14" s="5" t="n">
        <v>1982</v>
      </c>
      <c r="C14" s="5" t="n">
        <v>268</v>
      </c>
    </row>
    <row r="15">
      <c r="A15" s="4" t="inlineStr">
        <is>
          <t>Property and equipment, net</t>
        </is>
      </c>
      <c r="B15" s="5" t="n">
        <v>31400</v>
      </c>
      <c r="C15" s="5" t="n">
        <v>35750</v>
      </c>
    </row>
    <row r="16">
      <c r="A16" s="4" t="inlineStr">
        <is>
          <t>Project assets, noncurrent</t>
        </is>
      </c>
      <c r="B16" s="5" t="n">
        <v>16116</v>
      </c>
      <c r="C16" s="5" t="n">
        <v>15969</v>
      </c>
    </row>
    <row r="17">
      <c r="A17" s="4" t="inlineStr">
        <is>
          <t>Investment in affiliates</t>
        </is>
      </c>
      <c r="B17" s="5" t="n">
        <v>69606</v>
      </c>
      <c r="C17" s="5" t="n">
        <v>69606</v>
      </c>
    </row>
    <row r="18">
      <c r="A18" s="4" t="inlineStr">
        <is>
          <t>Operating lease right-of-use assets</t>
        </is>
      </c>
      <c r="B18" s="5" t="n">
        <v>13697</v>
      </c>
      <c r="C18" s="5" t="n">
        <v>13923</v>
      </c>
    </row>
    <row r="19">
      <c r="A19" s="4" t="inlineStr">
        <is>
          <t>Deferred tax assets, net</t>
        </is>
      </c>
      <c r="B19" s="5" t="n">
        <v>130</v>
      </c>
      <c r="C19" s="5" t="n">
        <v>168</v>
      </c>
    </row>
    <row r="20">
      <c r="A20" s="4" t="inlineStr">
        <is>
          <t>Total assets</t>
        </is>
      </c>
      <c r="B20" s="5" t="n">
        <v>228467</v>
      </c>
      <c r="C20" s="5" t="n">
        <v>228080</v>
      </c>
    </row>
    <row r="21">
      <c r="A21" s="3" t="inlineStr">
        <is>
          <t>Current liabilities:</t>
        </is>
      </c>
      <c r="B21" s="4" t="inlineStr">
        <is>
          <t xml:space="preserve"> </t>
        </is>
      </c>
      <c r="C21" s="4" t="inlineStr">
        <is>
          <t xml:space="preserve"> </t>
        </is>
      </c>
    </row>
    <row r="22">
      <c r="A22" s="4" t="inlineStr">
        <is>
          <t>Accounts payable</t>
        </is>
      </c>
      <c r="B22" s="5" t="n">
        <v>25058</v>
      </c>
      <c r="C22" s="5" t="n">
        <v>25612</v>
      </c>
    </row>
    <row r="23">
      <c r="A23" s="4" t="inlineStr">
        <is>
          <t>Accrued liabilities</t>
        </is>
      </c>
      <c r="B23" s="5" t="n">
        <v>11583</v>
      </c>
      <c r="C23" s="5" t="n">
        <v>10094</v>
      </c>
    </row>
    <row r="24">
      <c r="A24" s="4" t="inlineStr">
        <is>
          <t>Income taxes payable</t>
        </is>
      </c>
      <c r="B24" s="5" t="n">
        <v>2440</v>
      </c>
      <c r="C24" s="5" t="n">
        <v>1684</v>
      </c>
    </row>
    <row r="25">
      <c r="A25" s="4" t="inlineStr">
        <is>
          <t>Advance from customers</t>
        </is>
      </c>
      <c r="B25" s="5" t="n">
        <v>3077</v>
      </c>
      <c r="C25" s="5" t="n">
        <v>4924</v>
      </c>
    </row>
    <row r="26">
      <c r="A26" s="4" t="inlineStr">
        <is>
          <t>Short-term borrowings and current portion of long-term borrowings</t>
        </is>
      </c>
      <c r="B26" s="5" t="n">
        <v>9537</v>
      </c>
      <c r="C26" s="5" t="n">
        <v>9120</v>
      </c>
    </row>
    <row r="27">
      <c r="A27" s="4" t="inlineStr">
        <is>
          <t>Amount due to an affiliate</t>
        </is>
      </c>
      <c r="B27" s="5" t="n">
        <v>10544</v>
      </c>
      <c r="C27" s="5" t="n">
        <v>10603</v>
      </c>
    </row>
    <row r="28">
      <c r="A28" s="4" t="inlineStr">
        <is>
          <t>Convertible bonds</t>
        </is>
      </c>
      <c r="B28" s="5" t="n">
        <v>46435</v>
      </c>
      <c r="C28" s="5" t="n">
        <v>48603</v>
      </c>
    </row>
    <row r="29">
      <c r="A29" s="4" t="inlineStr">
        <is>
          <t>Accrued warranty reserve</t>
        </is>
      </c>
      <c r="B29" s="5" t="n">
        <v>829</v>
      </c>
      <c r="C29" s="5" t="n">
        <v>628</v>
      </c>
    </row>
    <row r="30">
      <c r="A30" s="4" t="inlineStr">
        <is>
          <t>Amount due to related parties</t>
        </is>
      </c>
      <c r="B30" s="5" t="n">
        <v>300</v>
      </c>
      <c r="C30" s="5" t="n">
        <v>0</v>
      </c>
    </row>
    <row r="31">
      <c r="A31" s="4" t="inlineStr">
        <is>
          <t>Operating lease liabilities, current</t>
        </is>
      </c>
      <c r="B31" s="5" t="n">
        <v>1283</v>
      </c>
      <c r="C31" s="5" t="n">
        <v>1351</v>
      </c>
    </row>
    <row r="32">
      <c r="A32" s="4" t="inlineStr">
        <is>
          <t>Consideration payable</t>
        </is>
      </c>
      <c r="B32" s="5" t="n">
        <v>59120</v>
      </c>
      <c r="C32" s="5" t="n">
        <v>61219</v>
      </c>
    </row>
    <row r="33">
      <c r="A33" s="4" t="inlineStr">
        <is>
          <t>Total current liabilities</t>
        </is>
      </c>
      <c r="B33" s="5" t="n">
        <v>170206</v>
      </c>
      <c r="C33" s="5" t="n">
        <v>173838</v>
      </c>
    </row>
    <row r="34">
      <c r="A34" s="4" t="inlineStr">
        <is>
          <t>Long-term borrowings, excluding current portion</t>
        </is>
      </c>
      <c r="B34" s="5" t="n">
        <v>6913</v>
      </c>
      <c r="C34" s="5" t="n">
        <v>12800</v>
      </c>
    </row>
    <row r="35">
      <c r="A35" s="4" t="inlineStr">
        <is>
          <t>Deferred tax liabilities, net</t>
        </is>
      </c>
      <c r="B35" s="5" t="n">
        <v>2680</v>
      </c>
      <c r="C35" s="5" t="n">
        <v>2970</v>
      </c>
    </row>
    <row r="36">
      <c r="A36" s="4" t="inlineStr">
        <is>
          <t>Operating lease liabilities, non-current</t>
        </is>
      </c>
      <c r="B36" s="5" t="n">
        <v>12001</v>
      </c>
      <c r="C36" s="5" t="n">
        <v>12522</v>
      </c>
    </row>
    <row r="37">
      <c r="A37" s="4" t="inlineStr">
        <is>
          <t>Total liabilities</t>
        </is>
      </c>
      <c r="B37" s="5" t="n">
        <v>191800</v>
      </c>
      <c r="C37" s="5" t="n">
        <v>202130</v>
      </c>
    </row>
    <row r="38">
      <c r="A38" s="3" t="inlineStr">
        <is>
          <t>Equity:</t>
        </is>
      </c>
      <c r="B38" s="4" t="inlineStr">
        <is>
          <t xml:space="preserve"> </t>
        </is>
      </c>
      <c r="C38" s="4" t="inlineStr">
        <is>
          <t xml:space="preserve"> </t>
        </is>
      </c>
    </row>
    <row r="39">
      <c r="A39" s="4" t="inlineStr">
        <is>
          <t>Ordinary shares, par $0.0001, 500,000,000 shares authorized, 27,992,567 and 25,352,060 shares issued and outstanding as of June 30, 2022 and December 31, 2021, respectively</t>
        </is>
      </c>
      <c r="B39" s="5" t="n">
        <v>3</v>
      </c>
      <c r="C39" s="5" t="n">
        <v>3</v>
      </c>
    </row>
    <row r="40">
      <c r="A40" s="4" t="inlineStr">
        <is>
          <t>Additional paid in capital</t>
        </is>
      </c>
      <c r="B40" s="5" t="n">
        <v>715062</v>
      </c>
      <c r="C40" s="5" t="n">
        <v>695073</v>
      </c>
    </row>
    <row r="41">
      <c r="A41" s="4" t="inlineStr">
        <is>
          <t>Accumulated other comprehensive loss</t>
        </is>
      </c>
      <c r="B41" s="5" t="n">
        <v>-36930</v>
      </c>
      <c r="C41" s="5" t="n">
        <v>-35257</v>
      </c>
    </row>
    <row r="42">
      <c r="A42" s="4" t="inlineStr">
        <is>
          <t>Accumulated deficit</t>
        </is>
      </c>
      <c r="B42" s="5" t="n">
        <v>-646548</v>
      </c>
      <c r="C42" s="5" t="n">
        <v>-637390</v>
      </c>
    </row>
    <row r="43">
      <c r="A43" s="4" t="inlineStr">
        <is>
          <t>Total equity attributable to the shareholders of SPI Energy Co.,Ltd.</t>
        </is>
      </c>
      <c r="B43" s="5" t="n">
        <v>31587</v>
      </c>
      <c r="C43" s="5" t="n">
        <v>22429</v>
      </c>
    </row>
    <row r="44">
      <c r="A44" s="4" t="inlineStr">
        <is>
          <t>Noncontrolling interests</t>
        </is>
      </c>
      <c r="B44" s="5" t="n">
        <v>5080</v>
      </c>
      <c r="C44" s="5" t="n">
        <v>3521</v>
      </c>
    </row>
    <row r="45">
      <c r="A45" s="4" t="inlineStr">
        <is>
          <t>Total equity</t>
        </is>
      </c>
      <c r="B45" s="5" t="n">
        <v>36667</v>
      </c>
      <c r="C45" s="5" t="n">
        <v>25950</v>
      </c>
    </row>
    <row r="46">
      <c r="A46" s="4" t="inlineStr">
        <is>
          <t>Total liabilities and equity</t>
        </is>
      </c>
      <c r="B46" s="6" t="n">
        <v>228467</v>
      </c>
      <c r="C46" s="6" t="n">
        <v>228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2. Subsequent Events The Group has evaluated subsequent
events through the date of issuance of the unaudited condensed consolidated financial statements, there were no other subsequent events
occurred that would require recognition or disclosure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1.</t>
        </is>
      </c>
    </row>
    <row r="5">
      <c r="A5" s="4" t="inlineStr">
        <is>
          <t>Use of Estimates</t>
        </is>
      </c>
      <c r="B5" s="4" t="inlineStr">
        <is>
          <t>(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made for credit losses, inventory write-downs, the estimated useful lives of long-lived assets, the impairment of
goodwill, long-lived assets and project asse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t>
        </is>
      </c>
    </row>
    <row r="6">
      <c r="A6" s="4" t="inlineStr">
        <is>
          <t>Revenue Recognition</t>
        </is>
      </c>
      <c r="B6" s="4" t="inlineStr">
        <is>
          <t>(c) Revenue Recognition The Group’s accounting practices
under Accounting Standards Codification (“ASC”) No. 606 are as followings: The Group generates revenue from sales
of PV components, roofing and solar energy systems installation, electricity revenue with Power Purchase Agreements (“PPAs”),
sales and leasing of EV, and others for the six months ended June 30, 2022 and 2021. Sale of PV components Revenue on sale of PV components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For revenue from solar energy system
installation, the Company’s principal performance obligation is to design and install a customize solar energy system, sometimes,
reinstall the customer’s existing solar energy system that is interconnected to the local power grid and for which permission to
operate has been granted by a utility company to the customer. For roofing the Company’s principal performance obligation is to
design and build roof system per customer selection. All costs to obtain and fulfill contracts
associated with system sales and other product sales are expensed to cost of revenue when the corresponding revenue is recognized. The Company recognizes revenue using
a cost-based input method that recognizes revenue and gross profit as work is performed based on the relationship between actual costs
incurred compared to the total estimated cost of the contract. In applying cost-based input method, the Company uses the actual costs
incurred to the total estimated cost, to determine the Company’s progress towards contract completion and to calculate the corresponding
amount of revenue and gross profit to recognize.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mainly consisted of revenue
generated from sales of component and charging stations, sales of forklifts, engineering and maintenance service, shipping and delivery
service, and other. Disaggregation of revenues The following table illustrates the
disaggregation of revenue by revenue stream and by geographical location for the three and six months ended June 30, 2022 and 2021:
Schedule of disaggregation of revenues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By revenue stream For the three months ended June 30, 2022 (Unaudited)
Sales of PV components Revenue from roofing and solar systems installation Electricity revenue with PPAs Automotive sales &amp; leasing Others Total
Australia $ 31,530 $ – $ – $ – $ 300 $ 31,830
Italy – – 212 – – 212
United States 1,303 11,364 – 538 1,712 14,917
United Kingdom – – 781 – – 781
Greece – – 844 – – 844
Total $ 32,833 $ 11,364 $ 1,837 $ 538 $ 2,012 $ 48,584
By revenue stream For the six months ended June 30, 2021 (Unaudited)
Sales of PV components Revenue from roofing and solar systems installation Electricity revenue with PPAs Automotive sales &amp; leasing Others Total
Australia $ 60,803 $ – $ – $ – $ 632 $ 61,435
Italy – – 321 – – 321
United States – 14,363 – 913 358 15,634
United Kingdom – – 671 – – 671
Greece – – 1,379 – – 1,379
Total $ 60,803 $ 14,363 $ 2,371 $ 913 $ 990 $ 79,440
By revenue stream For the three months ended June 30, 2021 (Unaudited)
Sales of PV components Revenue from roofing and solar systems installation Electricity revenue with PPAs Automotive sales &amp; leasing Others Total
Australia $ 31,894 $ – $ – $ – $ 416 $ 32,310
Italy – – 160 – – 160
United States – 11,333 – 529 115 11,977
United Kingdom – – 506 – – 506
Greece – – 865 – – 865
Total $ 31,894 $ 11,333 $ 1,531 $ 529 $ 531 $ 45,818 Contract balance The following table provides information
about contract assets and contract liabilities from contracts with customers:
Schedule of accounts receivables and contract liabilities
June 30, 2022 (Unaudited) December 31, 2021
Contract assets $ 1,129 $ 1,621
Advance from customers $ 3,077 $ 4,92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six months ended June 30, 2022 and 2021, the Group recognized $ 4,924 1,377</t>
        </is>
      </c>
    </row>
    <row r="7">
      <c r="A7" s="4" t="inlineStr">
        <is>
          <t>Recent Accounting Pronouncements</t>
        </is>
      </c>
      <c r="B7" s="4" t="inlineStr">
        <is>
          <t>(d)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guidance eliminates
the beneficial conversion feature and cash conversion models in Accounting Standards Codification (ASC or Codification) 470-20 that require
separate accounting for embedded conversion features in convertible instruments. This guidance also eliminates some of the conditions
that must be met for equity classification under ASC 815-40-25. The new guidance also requires entities to use the if-converted method
to calculate earnings per share (EPS) for all convertible instruments in the diluted EPS calculation and include the effect of potential
share settlement (if the effect is more dilutive) for instruments that may be settled in cash or shares, except for liability-classified
share-based payment awards. ASU No. 2020-06 is effective for annual periods beginning after December 15, 2021 and interim periods therein.
The Group adopted ASU No. 2020-06 on January 1, 2022. The adoption did not have a material impact on the Group’s consolidated financial
statements. Other significant accounting policies
are detailed in “Note 3 - Summary of Significant Accounting Policies” of the Company’s consolidated financial statement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major subsidiaries</t>
        </is>
      </c>
      <c r="B4" s="4" t="inlineStr">
        <is>
          <t>Schedule of major subsidiaries
Major Subsidiaries Abbreviation Location
SolarJuice Co., Ltd SJ Cayman Cayman
Solar Juice Pty Ltd. SJ Australia Australia
Solarjuice American Inc. SJ US United States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By revenue stream For the six months ended June 30, 2022 (Unaudited)
Sales of PV components Revenue from roofing and solar systems installation Electricity revenue with PPAs Automotive sales &amp; leasing Others Total
Australia $ 59,554 $ – $ – $ – $ 442 $ 59,996
Italy – – 468 – – 468
United States 1,303 20,153 – 1,063 1,853 24,372
United Kingdom – – 932 – – 932
Greece – – 1,351 – – 1,351
Total $ 60,857 $ 20,153 $ 2,751 $ 1,063 $ 2,295 $ 87,119 </t>
        </is>
      </c>
    </row>
    <row r="5">
      <c r="A5" s="4" t="inlineStr">
        <is>
          <t>Schedule of accounts receivables and contract liabilities</t>
        </is>
      </c>
      <c r="B5" s="4" t="inlineStr">
        <is>
          <t xml:space="preserve">Schedule of accounts receivables and contract liabilities
June 30, 2022 (Unaudited) December 31, 2021
Contract assets $ 1,129 $ 1,621
Advance from customers $ 3,077 $ 4,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Schedule of accounts receivable
June 30, December 31,
2022 (Unaudited) 2021
Accounts receivable $ 21,805 $ 25,419
Less: Allowance for credit losses (2,596 ) (2,820 )
Accounts receivable, net $ 19,209 $ 22,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Schedule of inventories
June 30, December 31,
2022 (Unaudited) 2021
Finished goods $ 17,076 $ 17,108
Goods in transit 2,566 2,846
Work in process 1,019 582
Raw materials 3,046 2,706
Total inventories $ 23,707 $ 23,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onsolidated stock-based compensation expense, by type of awards</t>
        </is>
      </c>
      <c r="B4" s="4" t="inlineStr">
        <is>
          <t xml:space="preserve">Summary of consolidated stock-based compensation expense, by type of awards
For the three months Ended For the six months Ended
June 30, June 30, June 30, June 30,
2022 2021 2022 2021
Employee stock options $ 340 $ (837 ) $ 935 $ 2,237
Restricted share grants – – 623 –
Total share-based compensation expense 340 (837 ) 1,558 2,237 </t>
        </is>
      </c>
    </row>
    <row r="5">
      <c r="A5" s="4" t="inlineStr">
        <is>
          <t>Summary of consolidated stock-based compensation by line items</t>
        </is>
      </c>
      <c r="B5" s="4" t="inlineStr">
        <is>
          <t xml:space="preserve">Summary of consolidated stock-based compensation by line items
For the three months Ended For the six months Ended
June 30, June 30, June 30, June 30,
2022 2021 2022 2021
General and administrative $ 343 $ (843 ) $ 1,554 $ 2,231
Sales, marketing and customer service (3 ) 6 4 6
Total share-based compensation expense, net of nil income taxes $ 340 $ (837 ) $ 1,558 $ 2,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securities excluded from the computation of diluted net loss per share</t>
        </is>
      </c>
      <c r="B4" s="4" t="inlineStr">
        <is>
          <t xml:space="preserve">Schedule securities excluded from the computation of diluted net loss per share
For the three months Ended (Unaudited) For the six months Ended (Unaudited)
June 30, June 30, June 30, June 30,
2022 2021 2022 2021
Share options and non-vested restricted stock 10,000 38,350 10,000 38,350
Convertible bonds 582,000 491,500 582,000 491,500
Committed shares – 114,770 – 114,770
Total 592,000 644,620 592,000 644,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information</t>
        </is>
      </c>
      <c r="B4" s="4" t="inlineStr">
        <is>
          <t xml:space="preserve">Schedule of Segment information
For the three months ended June 30, 2022 (Unaudited)
Renewable energy solutions PV stations constructions and operations Electric vehicles Others Total
USD USD USD USD USD
Revenues from external customers 44,498 2,479 1,490 117 48,584
Cost of sales 43,137 573 1,174 (172 ) 44,712
Gross profit (loss) 1,361 1,906 316 289 3,872
For the three months ended June 30, 2021 (Unaudited)
Renewable energy solutions PV stations constructions and operations Electric vehicles Others Total
USD USD USD USD USD
Revenues from external customers 43,011 1,734 653 420 45,818
Cost of sales 38,373 711 1,232 273 40,589
Gross profit (loss) 4,638 1,023 (579 ) 147 5,229
For the six months ended June 30, 2022 (Unaudited)
Renewable energy solutions PV stations constructions and operations Electric vehicles Others Total
USD USD USD USD USD
Revenues from external customers 81,453 3,388 2,161 117 87,119
Cost of sales 77,625 1,000 1,725 188 80,538
Gross profit (loss) 3,828 2,388 436 (71 ) 6,581
For the six months ended June 30, 2021 (Unaudited)
Renewable energy solutions PV stations constructions and operations Electric vehicles Others Total
USD USD USD USD USD
Revenues from external customers 75,165 2,443 1,126 706 79,440
Cost of sales 68,568 1,114 1,653 738 72,073
Gross profit (loss) 6,597 1,329 (527 ) (32 ) 7,367 </t>
        </is>
      </c>
    </row>
    <row r="5">
      <c r="A5" s="4" t="inlineStr">
        <is>
          <t>Schedule of Segment assets</t>
        </is>
      </c>
      <c r="B5" s="4" t="inlineStr">
        <is>
          <t xml:space="preserve">Schedule of Segment assets
As of June 30, 2022 (Unaudited) As of December 31, 2021
USD USD
Segment assets
Renewable energy solutions 56,879 52,946
Solar projects development 135,155 144,852
Electric vehicles 26,698 17,738
Others 9,735 12,544
Total segment assets 228,467 228,080 </t>
        </is>
      </c>
    </row>
    <row r="6">
      <c r="A6" s="4" t="inlineStr">
        <is>
          <t>Schedule of intangible assets, long-term investment and goodwill</t>
        </is>
      </c>
      <c r="B6" s="4" t="inlineStr">
        <is>
          <t xml:space="preserve">Schedule of intangible assets, long-term investment and goodwill
As of June 30, 2022 Unaudited As of December 31, 2021
USD USD
Australia 744 577
United States 37,224 37,021
Japan 1,449 1,414
Italy 1,592 1,749
United Kingdom 8,248 9,477
Greece 13,938 15,404
Total long-lived assets 63,195 65,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15" customWidth="1" min="2" max="2"/>
  </cols>
  <sheetData>
    <row r="1">
      <c r="A1" s="1" t="inlineStr">
        <is>
          <t>Description of Business and Organization (Details)</t>
        </is>
      </c>
      <c r="B1" s="2" t="inlineStr">
        <is>
          <t>6 Months Ended</t>
        </is>
      </c>
    </row>
    <row r="2">
      <c r="B2" s="2" t="inlineStr">
        <is>
          <t>Jun. 30, 2022</t>
        </is>
      </c>
    </row>
    <row r="3">
      <c r="A3" s="4" t="inlineStr">
        <is>
          <t>Solar Juice Co Ltd [Member]</t>
        </is>
      </c>
      <c r="B3" s="4" t="inlineStr">
        <is>
          <t xml:space="preserve"> </t>
        </is>
      </c>
    </row>
    <row r="4">
      <c r="A4" s="4" t="inlineStr">
        <is>
          <t>Abbreviation</t>
        </is>
      </c>
      <c r="B4" s="4" t="inlineStr">
        <is>
          <t>SJ Cayman</t>
        </is>
      </c>
    </row>
    <row r="5">
      <c r="A5" s="4" t="inlineStr">
        <is>
          <t>Location</t>
        </is>
      </c>
      <c r="B5" s="4" t="inlineStr">
        <is>
          <t>Cayman</t>
        </is>
      </c>
    </row>
    <row r="6">
      <c r="A6" s="4" t="inlineStr">
        <is>
          <t>Solar Juice Pty Ltd [Member]</t>
        </is>
      </c>
      <c r="B6" s="4" t="inlineStr">
        <is>
          <t xml:space="preserve"> </t>
        </is>
      </c>
    </row>
    <row r="7">
      <c r="A7" s="4" t="inlineStr">
        <is>
          <t>Abbreviation</t>
        </is>
      </c>
      <c r="B7" s="4" t="inlineStr">
        <is>
          <t>SJ Australia</t>
        </is>
      </c>
    </row>
    <row r="8">
      <c r="A8" s="4" t="inlineStr">
        <is>
          <t>Location</t>
        </is>
      </c>
      <c r="B8" s="4" t="inlineStr">
        <is>
          <t>Australia</t>
        </is>
      </c>
    </row>
    <row r="9">
      <c r="A9" s="4" t="inlineStr">
        <is>
          <t>Solarjuice American Inc [Member]</t>
        </is>
      </c>
      <c r="B9" s="4" t="inlineStr">
        <is>
          <t xml:space="preserve"> </t>
        </is>
      </c>
    </row>
    <row r="10">
      <c r="A10" s="4" t="inlineStr">
        <is>
          <t>Abbreviation</t>
        </is>
      </c>
      <c r="B10" s="4" t="inlineStr">
        <is>
          <t>SJ US</t>
        </is>
      </c>
    </row>
    <row r="11">
      <c r="A11" s="4" t="inlineStr">
        <is>
          <t>Location</t>
        </is>
      </c>
      <c r="B11" s="4" t="inlineStr">
        <is>
          <t>United States</t>
        </is>
      </c>
    </row>
    <row r="12">
      <c r="A12" s="4" t="inlineStr">
        <is>
          <t>Solarjuice Technology Inc [Member]</t>
        </is>
      </c>
      <c r="B12" s="4" t="inlineStr">
        <is>
          <t xml:space="preserve"> </t>
        </is>
      </c>
    </row>
    <row r="13">
      <c r="A13" s="4" t="inlineStr">
        <is>
          <t>Abbreviation</t>
        </is>
      </c>
      <c r="B13" s="4" t="inlineStr">
        <is>
          <t>SJT</t>
        </is>
      </c>
    </row>
    <row r="14">
      <c r="A14" s="4" t="inlineStr">
        <is>
          <t>Location</t>
        </is>
      </c>
      <c r="B14" s="4" t="inlineStr">
        <is>
          <t>United States</t>
        </is>
      </c>
    </row>
    <row r="15">
      <c r="A15" s="4" t="inlineStr">
        <is>
          <t>Italsolar Srl [Member]</t>
        </is>
      </c>
      <c r="B15" s="4" t="inlineStr">
        <is>
          <t xml:space="preserve"> </t>
        </is>
      </c>
    </row>
    <row r="16">
      <c r="A16" s="4" t="inlineStr">
        <is>
          <t>Abbreviation</t>
        </is>
      </c>
      <c r="B16" s="4" t="inlineStr">
        <is>
          <t>SPI Italy</t>
        </is>
      </c>
    </row>
    <row r="17">
      <c r="A17" s="4" t="inlineStr">
        <is>
          <t>Location</t>
        </is>
      </c>
      <c r="B17" s="4" t="inlineStr">
        <is>
          <t>Italy</t>
        </is>
      </c>
    </row>
    <row r="18">
      <c r="A18" s="4" t="inlineStr">
        <is>
          <t>S P I Solar Japan G K [Member]</t>
        </is>
      </c>
      <c r="B18" s="4" t="inlineStr">
        <is>
          <t xml:space="preserve"> </t>
        </is>
      </c>
    </row>
    <row r="19">
      <c r="A19" s="4" t="inlineStr">
        <is>
          <t>Abbreviation</t>
        </is>
      </c>
      <c r="B19" s="4" t="inlineStr">
        <is>
          <t>SPI Japan</t>
        </is>
      </c>
    </row>
    <row r="20">
      <c r="A20" s="4" t="inlineStr">
        <is>
          <t>Location</t>
        </is>
      </c>
      <c r="B20" s="4" t="inlineStr">
        <is>
          <t>Japan</t>
        </is>
      </c>
    </row>
    <row r="21">
      <c r="A21" s="4" t="inlineStr">
        <is>
          <t>Solar Power Inc U K Service Limited [Member]</t>
        </is>
      </c>
      <c r="B21" s="4" t="inlineStr">
        <is>
          <t xml:space="preserve"> </t>
        </is>
      </c>
    </row>
    <row r="22">
      <c r="A22" s="4" t="inlineStr">
        <is>
          <t>Abbreviation</t>
        </is>
      </c>
      <c r="B22" s="4" t="inlineStr">
        <is>
          <t>SPI UK</t>
        </is>
      </c>
    </row>
    <row r="23">
      <c r="A23" s="4" t="inlineStr">
        <is>
          <t>Location</t>
        </is>
      </c>
      <c r="B23" s="4" t="inlineStr">
        <is>
          <t>United Kingdom</t>
        </is>
      </c>
    </row>
    <row r="24">
      <c r="A24" s="4" t="inlineStr">
        <is>
          <t>S P I Solar Inc [Member]</t>
        </is>
      </c>
      <c r="B24" s="4" t="inlineStr">
        <is>
          <t xml:space="preserve"> </t>
        </is>
      </c>
    </row>
    <row r="25">
      <c r="A25" s="4" t="inlineStr">
        <is>
          <t>Abbreviation</t>
        </is>
      </c>
      <c r="B25" s="4" t="inlineStr">
        <is>
          <t>SPI US</t>
        </is>
      </c>
    </row>
    <row r="26">
      <c r="A26" s="4" t="inlineStr">
        <is>
          <t>Location</t>
        </is>
      </c>
      <c r="B26" s="4" t="inlineStr">
        <is>
          <t>United States</t>
        </is>
      </c>
    </row>
    <row r="27">
      <c r="A27" s="4" t="inlineStr">
        <is>
          <t>Heliostixio S A [Member]</t>
        </is>
      </c>
      <c r="B27" s="4" t="inlineStr">
        <is>
          <t xml:space="preserve"> </t>
        </is>
      </c>
    </row>
    <row r="28">
      <c r="A28" s="4" t="inlineStr">
        <is>
          <t>Abbreviation</t>
        </is>
      </c>
      <c r="B28" s="4" t="inlineStr">
        <is>
          <t>Heliostixio</t>
        </is>
      </c>
    </row>
    <row r="29">
      <c r="A29" s="4" t="inlineStr">
        <is>
          <t>Location</t>
        </is>
      </c>
      <c r="B29" s="4" t="inlineStr">
        <is>
          <t>Greece</t>
        </is>
      </c>
    </row>
    <row r="30">
      <c r="A30" s="4" t="inlineStr">
        <is>
          <t>Heliohrisi S.A [Member]</t>
        </is>
      </c>
      <c r="B30" s="4" t="inlineStr">
        <is>
          <t xml:space="preserve"> </t>
        </is>
      </c>
    </row>
    <row r="31">
      <c r="A31" s="4" t="inlineStr">
        <is>
          <t>Abbreviation</t>
        </is>
      </c>
      <c r="B31" s="4" t="inlineStr">
        <is>
          <t>Heliohrisi</t>
        </is>
      </c>
    </row>
    <row r="32">
      <c r="A32" s="4" t="inlineStr">
        <is>
          <t>Location</t>
        </is>
      </c>
      <c r="B32" s="4" t="inlineStr">
        <is>
          <t>Greece</t>
        </is>
      </c>
    </row>
    <row r="33">
      <c r="A33" s="4" t="inlineStr">
        <is>
          <t>Thermi Sun S.A. [Member]</t>
        </is>
      </c>
      <c r="B33" s="4" t="inlineStr">
        <is>
          <t xml:space="preserve"> </t>
        </is>
      </c>
    </row>
    <row r="34">
      <c r="A34" s="4" t="inlineStr">
        <is>
          <t>Abbreviation</t>
        </is>
      </c>
      <c r="B34" s="4" t="inlineStr">
        <is>
          <t>Thermi Sun</t>
        </is>
      </c>
    </row>
    <row r="35">
      <c r="A35" s="4" t="inlineStr">
        <is>
          <t>Location</t>
        </is>
      </c>
      <c r="B35" s="4" t="inlineStr">
        <is>
          <t>Greece</t>
        </is>
      </c>
    </row>
    <row r="36">
      <c r="A36" s="4" t="inlineStr">
        <is>
          <t>Knight Holding Corporation [Member]</t>
        </is>
      </c>
      <c r="B36" s="4" t="inlineStr">
        <is>
          <t xml:space="preserve"> </t>
        </is>
      </c>
    </row>
    <row r="37">
      <c r="A37" s="4" t="inlineStr">
        <is>
          <t>Abbreviation</t>
        </is>
      </c>
      <c r="B37" s="4" t="inlineStr">
        <is>
          <t>Knight</t>
        </is>
      </c>
    </row>
    <row r="38">
      <c r="A38" s="4" t="inlineStr">
        <is>
          <t>Location</t>
        </is>
      </c>
      <c r="B38" s="4" t="inlineStr">
        <is>
          <t>United States</t>
        </is>
      </c>
    </row>
    <row r="39">
      <c r="A39" s="4" t="inlineStr">
        <is>
          <t>Edisonfuture Inc [Member]</t>
        </is>
      </c>
      <c r="B39" s="4" t="inlineStr">
        <is>
          <t xml:space="preserve"> </t>
        </is>
      </c>
    </row>
    <row r="40">
      <c r="A40" s="4" t="inlineStr">
        <is>
          <t>Abbreviation</t>
        </is>
      </c>
      <c r="B40" s="4" t="inlineStr">
        <is>
          <t>Edisonfuture</t>
        </is>
      </c>
    </row>
    <row r="41">
      <c r="A41" s="4" t="inlineStr">
        <is>
          <t>Location</t>
        </is>
      </c>
      <c r="B41" s="4" t="inlineStr">
        <is>
          <t>United States</t>
        </is>
      </c>
    </row>
    <row r="42">
      <c r="A42" s="4" t="inlineStr">
        <is>
          <t>Phoenix Motor Inc [Member]</t>
        </is>
      </c>
      <c r="B42" s="4" t="inlineStr">
        <is>
          <t xml:space="preserve"> </t>
        </is>
      </c>
    </row>
    <row r="43">
      <c r="A43" s="4" t="inlineStr">
        <is>
          <t>Abbreviation</t>
        </is>
      </c>
      <c r="B43" s="4" t="inlineStr">
        <is>
          <t>Phoenix</t>
        </is>
      </c>
    </row>
    <row r="44">
      <c r="A44" s="4" t="inlineStr">
        <is>
          <t>Location</t>
        </is>
      </c>
      <c r="B44" s="4" t="inlineStr">
        <is>
          <t>United States</t>
        </is>
      </c>
    </row>
    <row r="45">
      <c r="A45" s="4" t="inlineStr">
        <is>
          <t>Phoenix Motorcars Leasing L L C [Member]</t>
        </is>
      </c>
      <c r="B45" s="4" t="inlineStr">
        <is>
          <t xml:space="preserve"> </t>
        </is>
      </c>
    </row>
    <row r="46">
      <c r="A46" s="4" t="inlineStr">
        <is>
          <t>Abbreviation</t>
        </is>
      </c>
      <c r="B46" s="4" t="inlineStr">
        <is>
          <t>PML</t>
        </is>
      </c>
    </row>
    <row r="47">
      <c r="A47" s="4" t="inlineStr">
        <is>
          <t>Location</t>
        </is>
      </c>
      <c r="B47" s="4" t="inlineStr">
        <is>
          <t>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27992567</v>
      </c>
      <c r="C5" s="5" t="n">
        <v>25352060</v>
      </c>
    </row>
    <row r="6">
      <c r="A6" s="4" t="inlineStr">
        <is>
          <t>Common stock, shares outstanding</t>
        </is>
      </c>
      <c r="B6" s="5" t="n">
        <v>27992567</v>
      </c>
      <c r="C6" s="5" t="n">
        <v>2535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Business and Organization (Details Narrative) - USD ($) $ / shares in Units, $ in Thousands</t>
        </is>
      </c>
      <c r="C1" s="2" t="inlineStr">
        <is>
          <t>6 Months Ended</t>
        </is>
      </c>
    </row>
    <row r="2">
      <c r="B2" s="2" t="inlineStr">
        <is>
          <t>Jun. 10, 2022</t>
        </is>
      </c>
      <c r="C2" s="2" t="inlineStr">
        <is>
          <t>Jun. 30, 2022</t>
        </is>
      </c>
      <c r="D2" s="2" t="inlineStr">
        <is>
          <t>Jun. 30, 2021</t>
        </is>
      </c>
      <c r="E2" s="2" t="inlineStr">
        <is>
          <t>Dec. 31, 2021</t>
        </is>
      </c>
      <c r="F2" s="2" t="inlineStr">
        <is>
          <t>Jan. 01, 2017</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6" t="n">
        <v>69606</v>
      </c>
      <c r="D4" s="4" t="inlineStr">
        <is>
          <t xml:space="preserve"> </t>
        </is>
      </c>
      <c r="E4" s="6" t="n">
        <v>69606</v>
      </c>
      <c r="F4" s="4" t="inlineStr">
        <is>
          <t xml:space="preserve"> </t>
        </is>
      </c>
    </row>
    <row r="5">
      <c r="A5" s="4" t="inlineStr">
        <is>
          <t>Stock Issued During Period, Shares, New Issues</t>
        </is>
      </c>
      <c r="B5" s="5" t="n">
        <v>2100000</v>
      </c>
      <c r="C5" s="4" t="inlineStr">
        <is>
          <t xml:space="preserve"> </t>
        </is>
      </c>
      <c r="D5" s="4" t="inlineStr">
        <is>
          <t xml:space="preserve"> </t>
        </is>
      </c>
      <c r="E5" s="4" t="inlineStr">
        <is>
          <t xml:space="preserve"> </t>
        </is>
      </c>
      <c r="F5" s="4" t="inlineStr">
        <is>
          <t xml:space="preserve"> </t>
        </is>
      </c>
    </row>
    <row r="6">
      <c r="A6" s="4" t="inlineStr">
        <is>
          <t>Share Price</t>
        </is>
      </c>
      <c r="B6" s="9" t="n">
        <v>7.5</v>
      </c>
      <c r="C6" s="4" t="inlineStr">
        <is>
          <t xml:space="preserve"> </t>
        </is>
      </c>
      <c r="D6" s="4" t="inlineStr">
        <is>
          <t xml:space="preserve"> </t>
        </is>
      </c>
      <c r="E6" s="4" t="inlineStr">
        <is>
          <t xml:space="preserve"> </t>
        </is>
      </c>
      <c r="F6" s="4" t="inlineStr">
        <is>
          <t xml:space="preserve"> </t>
        </is>
      </c>
    </row>
    <row r="7">
      <c r="A7" s="4" t="inlineStr">
        <is>
          <t>Proceeds from Issuance Initial Public Offering</t>
        </is>
      </c>
      <c r="B7" s="6" t="n">
        <v>13438</v>
      </c>
      <c r="C7" s="6" t="n">
        <v>13438</v>
      </c>
      <c r="D7" s="6" t="n">
        <v>0</v>
      </c>
      <c r="E7" s="4" t="inlineStr">
        <is>
          <t xml:space="preserve"> </t>
        </is>
      </c>
      <c r="F7" s="4" t="inlineStr">
        <is>
          <t xml:space="preserve"> </t>
        </is>
      </c>
    </row>
    <row r="8">
      <c r="A8" s="4" t="inlineStr">
        <is>
          <t>Sins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t>
        </is>
      </c>
      <c r="B10" s="4" t="inlineStr">
        <is>
          <t xml:space="preserve"> </t>
        </is>
      </c>
      <c r="C10" s="4" t="inlineStr">
        <is>
          <t xml:space="preserve"> </t>
        </is>
      </c>
      <c r="D10" s="4" t="inlineStr">
        <is>
          <t xml:space="preserve"> </t>
        </is>
      </c>
      <c r="E10" s="4" t="inlineStr">
        <is>
          <t xml:space="preserve"> </t>
        </is>
      </c>
      <c r="F10" s="6" t="n">
        <v>6960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 $ in Thousands</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from continuing operations</t>
        </is>
      </c>
      <c r="B4" s="6" t="n">
        <v>9004</v>
      </c>
      <c r="C4" s="4" t="inlineStr">
        <is>
          <t xml:space="preserve"> </t>
        </is>
      </c>
      <c r="D4" s="4" t="inlineStr">
        <is>
          <t xml:space="preserve"> </t>
        </is>
      </c>
    </row>
    <row r="5">
      <c r="A5" s="4" t="inlineStr">
        <is>
          <t>Net cash used in operating activities</t>
        </is>
      </c>
      <c r="B5" s="5" t="n">
        <v>11539</v>
      </c>
      <c r="C5" s="6" t="n">
        <v>17097</v>
      </c>
      <c r="D5" s="4" t="inlineStr">
        <is>
          <t xml:space="preserve"> </t>
        </is>
      </c>
    </row>
    <row r="6">
      <c r="A6" s="4" t="inlineStr">
        <is>
          <t>Working capital</t>
        </is>
      </c>
      <c r="B6" s="5" t="n">
        <v>82601</v>
      </c>
      <c r="C6" s="4" t="inlineStr">
        <is>
          <t xml:space="preserve"> </t>
        </is>
      </c>
      <c r="D6" s="4" t="inlineStr">
        <is>
          <t xml:space="preserve"> </t>
        </is>
      </c>
    </row>
    <row r="7">
      <c r="A7" s="4" t="inlineStr">
        <is>
          <t>Accumulated deficit</t>
        </is>
      </c>
      <c r="B7" s="6" t="n">
        <v>646548</v>
      </c>
      <c r="C7" s="4" t="inlineStr">
        <is>
          <t xml:space="preserve"> </t>
        </is>
      </c>
      <c r="D7" s="6" t="n">
        <v>6373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by revenue stream)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8584</v>
      </c>
      <c r="C4" s="6" t="n">
        <v>45818</v>
      </c>
      <c r="D4" s="6" t="n">
        <v>87119</v>
      </c>
      <c r="E4" s="6" t="n">
        <v>79440</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1830</v>
      </c>
      <c r="C7" s="5" t="n">
        <v>32310</v>
      </c>
      <c r="D7" s="5" t="n">
        <v>59996</v>
      </c>
      <c r="E7" s="5" t="n">
        <v>61435</v>
      </c>
    </row>
    <row r="8">
      <c r="A8" s="4" t="inlineStr">
        <is>
          <t>ITALY</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2</v>
      </c>
      <c r="C10" s="5" t="n">
        <v>160</v>
      </c>
      <c r="D10" s="5" t="n">
        <v>468</v>
      </c>
      <c r="E10" s="5" t="n">
        <v>32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917</v>
      </c>
      <c r="C13" s="5" t="n">
        <v>11977</v>
      </c>
      <c r="D13" s="5" t="n">
        <v>24372</v>
      </c>
      <c r="E13" s="5" t="n">
        <v>1563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81</v>
      </c>
      <c r="C16" s="5" t="n">
        <v>506</v>
      </c>
      <c r="D16" s="5" t="n">
        <v>932</v>
      </c>
      <c r="E16" s="5" t="n">
        <v>671</v>
      </c>
    </row>
    <row r="17">
      <c r="A17" s="4" t="inlineStr">
        <is>
          <t>GREECE</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44</v>
      </c>
      <c r="C19" s="5" t="n">
        <v>865</v>
      </c>
      <c r="D19" s="5" t="n">
        <v>1351</v>
      </c>
      <c r="E19" s="5" t="n">
        <v>1379</v>
      </c>
    </row>
    <row r="20">
      <c r="A20" s="4" t="inlineStr">
        <is>
          <t>Photo Voltaic Solar Component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2833</v>
      </c>
      <c r="C22" s="5" t="n">
        <v>31894</v>
      </c>
      <c r="D22" s="5" t="n">
        <v>60857</v>
      </c>
      <c r="E22" s="5" t="n">
        <v>60803</v>
      </c>
    </row>
    <row r="23">
      <c r="A23" s="4" t="inlineStr">
        <is>
          <t>Photo Voltaic Solar Components [Member] | AUSTRALIA</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1530</v>
      </c>
      <c r="C25" s="5" t="n">
        <v>31894</v>
      </c>
      <c r="D25" s="5" t="n">
        <v>59554</v>
      </c>
      <c r="E25" s="5" t="n">
        <v>60803</v>
      </c>
    </row>
    <row r="26">
      <c r="A26" s="4" t="inlineStr">
        <is>
          <t>Photo Voltaic Solar Components [Member] | ITALY</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Photo Voltaic Solar Components [Member] | UNITED STATE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03</v>
      </c>
      <c r="C31" s="5" t="n">
        <v>0</v>
      </c>
      <c r="D31" s="5" t="n">
        <v>1303</v>
      </c>
      <c r="E31" s="5" t="n">
        <v>0</v>
      </c>
    </row>
    <row r="32">
      <c r="A32" s="4" t="inlineStr">
        <is>
          <t>Photo Voltaic Solar Components [Member] | UNITED KINGDOM</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Photo Voltaic Solar Components [Member] | GREECE</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Roofing Solar System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364</v>
      </c>
      <c r="C40" s="5" t="n">
        <v>11333</v>
      </c>
      <c r="D40" s="5" t="n">
        <v>20153</v>
      </c>
      <c r="E40" s="5" t="n">
        <v>14363</v>
      </c>
    </row>
    <row r="41">
      <c r="A41" s="4" t="inlineStr">
        <is>
          <t>Roofing Solar System [Member] | AUSTRALIA</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Roofing Solar System [Member] | ITALY</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Roofing Solar System [Member] | UNITED STATES</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1364</v>
      </c>
      <c r="C49" s="5" t="n">
        <v>11333</v>
      </c>
      <c r="D49" s="5" t="n">
        <v>20153</v>
      </c>
      <c r="E49" s="5" t="n">
        <v>14363</v>
      </c>
    </row>
    <row r="50">
      <c r="A50" s="4" t="inlineStr">
        <is>
          <t>Roofing Solar System [Member] | UNITED KINGDOM</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Roofing Solar System [Member] | GREECE</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Power Purchase Agreements P P A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837</v>
      </c>
      <c r="C58" s="5" t="n">
        <v>1531</v>
      </c>
      <c r="D58" s="5" t="n">
        <v>2751</v>
      </c>
      <c r="E58" s="5" t="n">
        <v>2371</v>
      </c>
    </row>
    <row r="59">
      <c r="A59" s="4" t="inlineStr">
        <is>
          <t>Power Purchase Agreements P P A [Member] | AUSTRALIA</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Power Purchase Agreements P P A [Member] | ITALY</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12</v>
      </c>
      <c r="C64" s="5" t="n">
        <v>160</v>
      </c>
      <c r="D64" s="5" t="n">
        <v>468</v>
      </c>
      <c r="E64" s="5" t="n">
        <v>321</v>
      </c>
    </row>
    <row r="65">
      <c r="A65" s="4" t="inlineStr">
        <is>
          <t>Power Purchase Agreements P P A [Member] | UNITED STATES</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Power Purchase Agreements P P A [Member] | UNITED KINGDOM</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781</v>
      </c>
      <c r="C70" s="5" t="n">
        <v>506</v>
      </c>
      <c r="D70" s="5" t="n">
        <v>932</v>
      </c>
      <c r="E70" s="5" t="n">
        <v>671</v>
      </c>
    </row>
    <row r="71">
      <c r="A71" s="4" t="inlineStr">
        <is>
          <t>Power Purchase Agreements P P A [Member] | GREECE</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844</v>
      </c>
      <c r="C73" s="5" t="n">
        <v>865</v>
      </c>
      <c r="D73" s="5" t="n">
        <v>1351</v>
      </c>
      <c r="E73" s="5" t="n">
        <v>1379</v>
      </c>
    </row>
    <row r="74">
      <c r="A74" s="4" t="inlineStr">
        <is>
          <t>Automotive Sales And Leasing [Memb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38</v>
      </c>
      <c r="C76" s="5" t="n">
        <v>529</v>
      </c>
      <c r="D76" s="5" t="n">
        <v>1063</v>
      </c>
      <c r="E76" s="5" t="n">
        <v>913</v>
      </c>
    </row>
    <row r="77">
      <c r="A77" s="4" t="inlineStr">
        <is>
          <t>Automotive Sales And Leasing [Member] | AUSTRALIA</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Automotive Sales And Leasing [Member] | ITALY</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Automotive Sales And Leasing [Member] | UNITED STATES</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538</v>
      </c>
      <c r="C85" s="5" t="n">
        <v>529</v>
      </c>
      <c r="D85" s="5" t="n">
        <v>1063</v>
      </c>
      <c r="E85" s="5" t="n">
        <v>913</v>
      </c>
    </row>
    <row r="86">
      <c r="A86" s="4" t="inlineStr">
        <is>
          <t>Automotive Sales And Leasing [Member] | UNITED KINGDOM</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Automotive Sales And Leasing [Member] | GREECE</t>
        </is>
      </c>
      <c r="B89" s="4" t="inlineStr">
        <is>
          <t xml:space="preserve"> </t>
        </is>
      </c>
      <c r="C89" s="4" t="inlineStr">
        <is>
          <t xml:space="preserve"> </t>
        </is>
      </c>
      <c r="D89" s="4" t="inlineStr">
        <is>
          <t xml:space="preserve"> </t>
        </is>
      </c>
      <c r="E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Other Services [Member]</t>
        </is>
      </c>
      <c r="B92" s="4" t="inlineStr">
        <is>
          <t xml:space="preserve"> </t>
        </is>
      </c>
      <c r="C92" s="4" t="inlineStr">
        <is>
          <t xml:space="preserve"> </t>
        </is>
      </c>
      <c r="D92" s="4" t="inlineStr">
        <is>
          <t xml:space="preserve"> </t>
        </is>
      </c>
      <c r="E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012</v>
      </c>
      <c r="C94" s="5" t="n">
        <v>531</v>
      </c>
      <c r="D94" s="5" t="n">
        <v>2295</v>
      </c>
      <c r="E94" s="5" t="n">
        <v>990</v>
      </c>
    </row>
    <row r="95">
      <c r="A95" s="4" t="inlineStr">
        <is>
          <t>Other Services [Member] | AUSTRALIA</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300</v>
      </c>
      <c r="C97" s="5" t="n">
        <v>416</v>
      </c>
      <c r="D97" s="5" t="n">
        <v>442</v>
      </c>
      <c r="E97" s="5" t="n">
        <v>632</v>
      </c>
    </row>
    <row r="98">
      <c r="A98" s="4" t="inlineStr">
        <is>
          <t>Other Services [Member] | ITALY</t>
        </is>
      </c>
      <c r="B98" s="4" t="inlineStr">
        <is>
          <t xml:space="preserve"> </t>
        </is>
      </c>
      <c r="C98" s="4" t="inlineStr">
        <is>
          <t xml:space="preserve"> </t>
        </is>
      </c>
      <c r="D98" s="4" t="inlineStr">
        <is>
          <t xml:space="preserve"> </t>
        </is>
      </c>
      <c r="E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ther Services [Member] | UNITED STATES</t>
        </is>
      </c>
      <c r="B101" s="4" t="inlineStr">
        <is>
          <t xml:space="preserve"> </t>
        </is>
      </c>
      <c r="C101" s="4" t="inlineStr">
        <is>
          <t xml:space="preserve"> </t>
        </is>
      </c>
      <c r="D101" s="4" t="inlineStr">
        <is>
          <t xml:space="preserve"> </t>
        </is>
      </c>
      <c r="E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1712</v>
      </c>
      <c r="C103" s="5" t="n">
        <v>115</v>
      </c>
      <c r="D103" s="5" t="n">
        <v>1853</v>
      </c>
      <c r="E103" s="5" t="n">
        <v>358</v>
      </c>
    </row>
    <row r="104">
      <c r="A104" s="4" t="inlineStr">
        <is>
          <t>Other Services [Member] | UNITED KINGDOM</t>
        </is>
      </c>
      <c r="B104" s="4" t="inlineStr">
        <is>
          <t xml:space="preserve"> </t>
        </is>
      </c>
      <c r="C104" s="4" t="inlineStr">
        <is>
          <t xml:space="preserve"> </t>
        </is>
      </c>
      <c r="D104" s="4" t="inlineStr">
        <is>
          <t xml:space="preserve"> </t>
        </is>
      </c>
      <c r="E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ther Services [Member] | GREECE</t>
        </is>
      </c>
      <c r="B107" s="4" t="inlineStr">
        <is>
          <t xml:space="preserve"> </t>
        </is>
      </c>
      <c r="C107" s="4" t="inlineStr">
        <is>
          <t xml:space="preserve"> </t>
        </is>
      </c>
      <c r="D107" s="4" t="inlineStr">
        <is>
          <t xml:space="preserve"> </t>
        </is>
      </c>
      <c r="E107" s="4" t="inlineStr">
        <is>
          <t xml:space="preserve"> </t>
        </is>
      </c>
    </row>
    <row r="108">
      <c r="A108" s="3" t="inlineStr">
        <is>
          <t>Product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balance)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ontract assets</t>
        </is>
      </c>
      <c r="B3" s="6" t="n">
        <v>1129</v>
      </c>
      <c r="C3" s="6" t="n">
        <v>1621</v>
      </c>
    </row>
    <row r="4">
      <c r="A4" s="4" t="inlineStr">
        <is>
          <t>Advance from customers</t>
        </is>
      </c>
      <c r="B4" s="6" t="n">
        <v>3077</v>
      </c>
      <c r="C4" s="6" t="n">
        <v>49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dvance from customers</t>
        </is>
      </c>
      <c r="B3" s="6" t="n">
        <v>4924</v>
      </c>
      <c r="C3" s="6" t="n">
        <v>13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Accounts receivable)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21805</v>
      </c>
      <c r="C3" s="6" t="n">
        <v>25419</v>
      </c>
    </row>
    <row r="4">
      <c r="A4" s="4" t="inlineStr">
        <is>
          <t>Less: Allowance for credit losses</t>
        </is>
      </c>
      <c r="B4" s="5" t="n">
        <v>-2596</v>
      </c>
      <c r="C4" s="5" t="n">
        <v>-2820</v>
      </c>
    </row>
    <row r="5">
      <c r="A5" s="4" t="inlineStr">
        <is>
          <t>Accounts receivable, net</t>
        </is>
      </c>
      <c r="B5" s="6" t="n">
        <v>19209</v>
      </c>
      <c r="C5" s="6" t="n">
        <v>22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7076</v>
      </c>
      <c r="C3" s="6" t="n">
        <v>17108</v>
      </c>
    </row>
    <row r="4">
      <c r="A4" s="4" t="inlineStr">
        <is>
          <t>Goods in transit</t>
        </is>
      </c>
      <c r="B4" s="5" t="n">
        <v>2566</v>
      </c>
      <c r="C4" s="5" t="n">
        <v>2846</v>
      </c>
    </row>
    <row r="5">
      <c r="A5" s="4" t="inlineStr">
        <is>
          <t>Work in process</t>
        </is>
      </c>
      <c r="B5" s="5" t="n">
        <v>1019</v>
      </c>
      <c r="C5" s="5" t="n">
        <v>582</v>
      </c>
    </row>
    <row r="6">
      <c r="A6" s="4" t="inlineStr">
        <is>
          <t>Raw materials</t>
        </is>
      </c>
      <c r="B6" s="5" t="n">
        <v>3046</v>
      </c>
      <c r="C6" s="5" t="n">
        <v>2706</v>
      </c>
    </row>
    <row r="7">
      <c r="A7" s="4" t="inlineStr">
        <is>
          <t>Total inventories</t>
        </is>
      </c>
      <c r="B7" s="6" t="n">
        <v>23707</v>
      </c>
      <c r="C7" s="6" t="n">
        <v>23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tock-Based Compensation Expense by Award typ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0</v>
      </c>
      <c r="C4" s="6" t="n">
        <v>-837</v>
      </c>
      <c r="D4" s="6" t="n">
        <v>1558</v>
      </c>
      <c r="E4" s="6" t="n">
        <v>223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40</v>
      </c>
      <c r="C7" s="5" t="n">
        <v>-837</v>
      </c>
      <c r="D7" s="5" t="n">
        <v>935</v>
      </c>
      <c r="E7" s="5" t="n">
        <v>2237</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6" t="n">
        <v>623</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Compensation expense by line item)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0</v>
      </c>
      <c r="C4" s="6" t="n">
        <v>-837</v>
      </c>
      <c r="D4" s="6" t="n">
        <v>1558</v>
      </c>
      <c r="E4" s="6" t="n">
        <v>223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43</v>
      </c>
      <c r="C7" s="5" t="n">
        <v>-843</v>
      </c>
      <c r="D7" s="5" t="n">
        <v>1554</v>
      </c>
      <c r="E7" s="5" t="n">
        <v>223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v>
      </c>
      <c r="C10" s="6" t="n">
        <v>6</v>
      </c>
      <c r="D10" s="6" t="n">
        <v>4</v>
      </c>
      <c r="E10"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Antidilutive share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592000</v>
      </c>
      <c r="C4" s="5" t="n">
        <v>644620</v>
      </c>
      <c r="D4" s="5" t="n">
        <v>592000</v>
      </c>
      <c r="E4" s="5" t="n">
        <v>644620</v>
      </c>
    </row>
    <row r="5">
      <c r="A5" s="4" t="inlineStr">
        <is>
          <t>Options And Restricted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0000</v>
      </c>
      <c r="C7" s="5" t="n">
        <v>38350</v>
      </c>
      <c r="D7" s="5" t="n">
        <v>10000</v>
      </c>
      <c r="E7" s="5" t="n">
        <v>38350</v>
      </c>
    </row>
    <row r="8">
      <c r="A8" s="4" t="inlineStr">
        <is>
          <t>Convertible Bon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582000</v>
      </c>
      <c r="C10" s="5" t="n">
        <v>491500</v>
      </c>
      <c r="D10" s="5" t="n">
        <v>582000</v>
      </c>
      <c r="E10" s="5" t="n">
        <v>491500</v>
      </c>
    </row>
    <row r="11">
      <c r="A11" s="4" t="inlineStr">
        <is>
          <t>Commit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0</v>
      </c>
      <c r="C13" s="5" t="n">
        <v>114770</v>
      </c>
      <c r="D13" s="5" t="n">
        <v>0</v>
      </c>
      <c r="E13" s="5" t="n">
        <v>1147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8584</v>
      </c>
      <c r="C4" s="6" t="n">
        <v>45818</v>
      </c>
      <c r="D4" s="6" t="n">
        <v>87119</v>
      </c>
      <c r="E4" s="6" t="n">
        <v>79440</v>
      </c>
    </row>
    <row r="5">
      <c r="A5" s="4" t="inlineStr">
        <is>
          <t>Cost of revenue</t>
        </is>
      </c>
      <c r="B5" s="5" t="n">
        <v>44712</v>
      </c>
      <c r="C5" s="5" t="n">
        <v>40589</v>
      </c>
      <c r="D5" s="5" t="n">
        <v>80538</v>
      </c>
      <c r="E5" s="5" t="n">
        <v>72073</v>
      </c>
    </row>
    <row r="6">
      <c r="A6" s="4" t="inlineStr">
        <is>
          <t>Gross profit</t>
        </is>
      </c>
      <c r="B6" s="5" t="n">
        <v>3872</v>
      </c>
      <c r="C6" s="5" t="n">
        <v>5229</v>
      </c>
      <c r="D6" s="5" t="n">
        <v>6581</v>
      </c>
      <c r="E6" s="5" t="n">
        <v>73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625</v>
      </c>
      <c r="C8" s="5" t="n">
        <v>7674</v>
      </c>
      <c r="D8" s="5" t="n">
        <v>16753</v>
      </c>
      <c r="E8" s="5" t="n">
        <v>17269</v>
      </c>
    </row>
    <row r="9">
      <c r="A9" s="4" t="inlineStr">
        <is>
          <t>Sales, marketing and customer service</t>
        </is>
      </c>
      <c r="B9" s="5" t="n">
        <v>1368</v>
      </c>
      <c r="C9" s="5" t="n">
        <v>1209</v>
      </c>
      <c r="D9" s="5" t="n">
        <v>2611</v>
      </c>
      <c r="E9" s="5" t="n">
        <v>2246</v>
      </c>
    </row>
    <row r="10">
      <c r="A10" s="4" t="inlineStr">
        <is>
          <t>Provision (reversal) for credit losses</t>
        </is>
      </c>
      <c r="B10" s="5" t="n">
        <v>474</v>
      </c>
      <c r="C10" s="5" t="n">
        <v>319</v>
      </c>
      <c r="D10" s="5" t="n">
        <v>-209</v>
      </c>
      <c r="E10" s="5" t="n">
        <v>319</v>
      </c>
    </row>
    <row r="11">
      <c r="A11" s="4" t="inlineStr">
        <is>
          <t>Total operating expenses</t>
        </is>
      </c>
      <c r="B11" s="5" t="n">
        <v>9467</v>
      </c>
      <c r="C11" s="5" t="n">
        <v>9202</v>
      </c>
      <c r="D11" s="5" t="n">
        <v>19155</v>
      </c>
      <c r="E11" s="5" t="n">
        <v>19834</v>
      </c>
    </row>
    <row r="12">
      <c r="A12" s="4" t="inlineStr">
        <is>
          <t>Operating loss</t>
        </is>
      </c>
      <c r="B12" s="5" t="n">
        <v>-5595</v>
      </c>
      <c r="C12" s="5" t="n">
        <v>-3973</v>
      </c>
      <c r="D12" s="5" t="n">
        <v>-12574</v>
      </c>
      <c r="E12" s="5" t="n">
        <v>-1246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637</v>
      </c>
      <c r="C14" s="5" t="n">
        <v>-1259</v>
      </c>
      <c r="D14" s="5" t="n">
        <v>-3038</v>
      </c>
      <c r="E14" s="5" t="n">
        <v>-2702</v>
      </c>
    </row>
    <row r="15">
      <c r="A15" s="4" t="inlineStr">
        <is>
          <t>Net foreign exchange gain (loss)</t>
        </is>
      </c>
      <c r="B15" s="5" t="n">
        <v>2262</v>
      </c>
      <c r="C15" s="5" t="n">
        <v>-792</v>
      </c>
      <c r="D15" s="5" t="n">
        <v>3324</v>
      </c>
      <c r="E15" s="5" t="n">
        <v>710</v>
      </c>
    </row>
    <row r="16">
      <c r="A16" s="4" t="inlineStr">
        <is>
          <t>Others</t>
        </is>
      </c>
      <c r="B16" s="5" t="n">
        <v>3207</v>
      </c>
      <c r="C16" s="5" t="n">
        <v>103</v>
      </c>
      <c r="D16" s="5" t="n">
        <v>3995</v>
      </c>
      <c r="E16" s="5" t="n">
        <v>752</v>
      </c>
    </row>
    <row r="17">
      <c r="A17" s="4" t="inlineStr">
        <is>
          <t>Total other income (expense), net</t>
        </is>
      </c>
      <c r="B17" s="5" t="n">
        <v>3832</v>
      </c>
      <c r="C17" s="5" t="n">
        <v>-1948</v>
      </c>
      <c r="D17" s="5" t="n">
        <v>4281</v>
      </c>
      <c r="E17" s="5" t="n">
        <v>-1240</v>
      </c>
    </row>
    <row r="18">
      <c r="A18" s="4" t="inlineStr">
        <is>
          <t>Net loss before income taxes</t>
        </is>
      </c>
      <c r="B18" s="5" t="n">
        <v>-1763</v>
      </c>
      <c r="C18" s="5" t="n">
        <v>-5921</v>
      </c>
      <c r="D18" s="5" t="n">
        <v>-8293</v>
      </c>
      <c r="E18" s="5" t="n">
        <v>-13707</v>
      </c>
    </row>
    <row r="19">
      <c r="A19" s="4" t="inlineStr">
        <is>
          <t>Income tax expense</t>
        </is>
      </c>
      <c r="B19" s="5" t="n">
        <v>455</v>
      </c>
      <c r="C19" s="5" t="n">
        <v>546</v>
      </c>
      <c r="D19" s="5" t="n">
        <v>711</v>
      </c>
      <c r="E19" s="5" t="n">
        <v>860</v>
      </c>
    </row>
    <row r="20">
      <c r="A20" s="4" t="inlineStr">
        <is>
          <t>Net loss</t>
        </is>
      </c>
      <c r="B20" s="5" t="n">
        <v>-2218</v>
      </c>
      <c r="C20" s="5" t="n">
        <v>-6467</v>
      </c>
      <c r="D20" s="5" t="n">
        <v>-9004</v>
      </c>
      <c r="E20" s="5" t="n">
        <v>-14567</v>
      </c>
    </row>
    <row r="21">
      <c r="A21" s="4" t="inlineStr">
        <is>
          <t>Less: Net income attributable to noncontrolling interests</t>
        </is>
      </c>
      <c r="B21" s="5" t="n">
        <v>95</v>
      </c>
      <c r="C21" s="5" t="n">
        <v>103</v>
      </c>
      <c r="D21" s="5" t="n">
        <v>154</v>
      </c>
      <c r="E21" s="5" t="n">
        <v>342</v>
      </c>
    </row>
    <row r="22">
      <c r="A22" s="4" t="inlineStr">
        <is>
          <t>Net loss attributable to shareholders of SPI Energy Co., Ltd.</t>
        </is>
      </c>
      <c r="B22" s="6" t="n">
        <v>-2313</v>
      </c>
      <c r="C22" s="6" t="n">
        <v>-6570</v>
      </c>
      <c r="D22" s="6" t="n">
        <v>-9158</v>
      </c>
      <c r="E22" s="6" t="n">
        <v>-14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2 USD ($)</t>
        </is>
      </c>
    </row>
    <row r="2">
      <c r="A2" s="3" t="inlineStr">
        <is>
          <t>Commitments and Contingencies Disclosure [Abstract]</t>
        </is>
      </c>
      <c r="B2" s="4" t="inlineStr">
        <is>
          <t xml:space="preserve"> </t>
        </is>
      </c>
    </row>
    <row r="3">
      <c r="A3" s="4" t="inlineStr">
        <is>
          <t>Contractual obligation</t>
        </is>
      </c>
      <c r="B3" s="6" t="n">
        <v>7249</v>
      </c>
    </row>
    <row r="4">
      <c r="A4" s="4" t="inlineStr">
        <is>
          <t>Commitment payments</t>
        </is>
      </c>
      <c r="B4" s="6" t="n">
        <v>2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Details Narrative) - Customer Concentration Risk [Member] - One Customer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v>
      </c>
      <c r="C5" s="10" t="n">
        <v>0.1</v>
      </c>
      <c r="D5" s="10" t="n">
        <v>0.1</v>
      </c>
      <c r="E5" s="10" t="n">
        <v>0.1</v>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1</v>
      </c>
      <c r="E8" s="10" t="n">
        <v>0.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Due from related parties</t>
        </is>
      </c>
      <c r="B3" s="6" t="n">
        <v>412</v>
      </c>
      <c r="C3" s="6" t="n">
        <v>230</v>
      </c>
    </row>
    <row r="4">
      <c r="A4" s="4" t="inlineStr">
        <is>
          <t>Amount due from related parties</t>
        </is>
      </c>
      <c r="B4" s="6" t="n">
        <v>30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Details - Segment inform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8584</v>
      </c>
      <c r="C3" s="6" t="n">
        <v>45818</v>
      </c>
      <c r="D3" s="6" t="n">
        <v>87119</v>
      </c>
      <c r="E3" s="6" t="n">
        <v>79440</v>
      </c>
    </row>
    <row r="4">
      <c r="A4" s="4" t="inlineStr">
        <is>
          <t>Cost of sales</t>
        </is>
      </c>
      <c r="B4" s="5" t="n">
        <v>44712</v>
      </c>
      <c r="C4" s="5" t="n">
        <v>40589</v>
      </c>
      <c r="D4" s="5" t="n">
        <v>80538</v>
      </c>
      <c r="E4" s="5" t="n">
        <v>72073</v>
      </c>
    </row>
    <row r="5">
      <c r="A5" s="4" t="inlineStr">
        <is>
          <t>Gross profit (loss)</t>
        </is>
      </c>
      <c r="B5" s="5" t="n">
        <v>3872</v>
      </c>
      <c r="C5" s="5" t="n">
        <v>5229</v>
      </c>
      <c r="D5" s="5" t="n">
        <v>6581</v>
      </c>
      <c r="E5" s="5" t="n">
        <v>7367</v>
      </c>
    </row>
    <row r="6">
      <c r="A6" s="4" t="inlineStr">
        <is>
          <t>Renewable Energy Solutions [Member]</t>
        </is>
      </c>
      <c r="B6" s="4" t="inlineStr">
        <is>
          <t xml:space="preserve"> </t>
        </is>
      </c>
      <c r="C6" s="4" t="inlineStr">
        <is>
          <t xml:space="preserve"> </t>
        </is>
      </c>
      <c r="D6" s="4" t="inlineStr">
        <is>
          <t xml:space="preserve"> </t>
        </is>
      </c>
      <c r="E6" s="4" t="inlineStr">
        <is>
          <t xml:space="preserve"> </t>
        </is>
      </c>
    </row>
    <row r="7">
      <c r="A7" s="4" t="inlineStr">
        <is>
          <t>Revenue</t>
        </is>
      </c>
      <c r="B7" s="5" t="n">
        <v>44498</v>
      </c>
      <c r="C7" s="5" t="n">
        <v>43011</v>
      </c>
      <c r="D7" s="5" t="n">
        <v>81453</v>
      </c>
      <c r="E7" s="5" t="n">
        <v>75165</v>
      </c>
    </row>
    <row r="8">
      <c r="A8" s="4" t="inlineStr">
        <is>
          <t>Cost of sales</t>
        </is>
      </c>
      <c r="B8" s="5" t="n">
        <v>43137</v>
      </c>
      <c r="C8" s="5" t="n">
        <v>38373</v>
      </c>
      <c r="D8" s="5" t="n">
        <v>77625</v>
      </c>
      <c r="E8" s="5" t="n">
        <v>68568</v>
      </c>
    </row>
    <row r="9">
      <c r="A9" s="4" t="inlineStr">
        <is>
          <t>Gross profit (loss)</t>
        </is>
      </c>
      <c r="B9" s="5" t="n">
        <v>1361</v>
      </c>
      <c r="C9" s="5" t="n">
        <v>4638</v>
      </c>
      <c r="D9" s="5" t="n">
        <v>3828</v>
      </c>
      <c r="E9" s="5" t="n">
        <v>6597</v>
      </c>
    </row>
    <row r="10">
      <c r="A10" s="4" t="inlineStr">
        <is>
          <t>P V Constructions And Operation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2479</v>
      </c>
      <c r="C11" s="5" t="n">
        <v>1734</v>
      </c>
      <c r="D11" s="5" t="n">
        <v>3388</v>
      </c>
      <c r="E11" s="5" t="n">
        <v>2443</v>
      </c>
    </row>
    <row r="12">
      <c r="A12" s="4" t="inlineStr">
        <is>
          <t>Cost of sales</t>
        </is>
      </c>
      <c r="B12" s="5" t="n">
        <v>573</v>
      </c>
      <c r="C12" s="5" t="n">
        <v>711</v>
      </c>
      <c r="D12" s="5" t="n">
        <v>1000</v>
      </c>
      <c r="E12" s="5" t="n">
        <v>1114</v>
      </c>
    </row>
    <row r="13">
      <c r="A13" s="4" t="inlineStr">
        <is>
          <t>Gross profit (loss)</t>
        </is>
      </c>
      <c r="B13" s="5" t="n">
        <v>1906</v>
      </c>
      <c r="C13" s="5" t="n">
        <v>1023</v>
      </c>
      <c r="D13" s="5" t="n">
        <v>2388</v>
      </c>
      <c r="E13" s="5" t="n">
        <v>1329</v>
      </c>
    </row>
    <row r="14">
      <c r="A14" s="4" t="inlineStr">
        <is>
          <t>Electric Vehicl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490</v>
      </c>
      <c r="C15" s="5" t="n">
        <v>653</v>
      </c>
      <c r="D15" s="5" t="n">
        <v>2161</v>
      </c>
      <c r="E15" s="5" t="n">
        <v>1126</v>
      </c>
    </row>
    <row r="16">
      <c r="A16" s="4" t="inlineStr">
        <is>
          <t>Cost of sales</t>
        </is>
      </c>
      <c r="B16" s="5" t="n">
        <v>1174</v>
      </c>
      <c r="C16" s="5" t="n">
        <v>1232</v>
      </c>
      <c r="D16" s="5" t="n">
        <v>1725</v>
      </c>
      <c r="E16" s="5" t="n">
        <v>1653</v>
      </c>
    </row>
    <row r="17">
      <c r="A17" s="4" t="inlineStr">
        <is>
          <t>Gross profit (loss)</t>
        </is>
      </c>
      <c r="B17" s="5" t="n">
        <v>316</v>
      </c>
      <c r="C17" s="5" t="n">
        <v>-579</v>
      </c>
      <c r="D17" s="5" t="n">
        <v>436</v>
      </c>
      <c r="E17" s="5" t="n">
        <v>-527</v>
      </c>
    </row>
    <row r="18">
      <c r="A18" s="4" t="inlineStr">
        <is>
          <t>Other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17</v>
      </c>
      <c r="C19" s="5" t="n">
        <v>420</v>
      </c>
      <c r="D19" s="5" t="n">
        <v>117</v>
      </c>
      <c r="E19" s="5" t="n">
        <v>706</v>
      </c>
    </row>
    <row r="20">
      <c r="A20" s="4" t="inlineStr">
        <is>
          <t>Cost of sales</t>
        </is>
      </c>
      <c r="B20" s="5" t="n">
        <v>-172</v>
      </c>
      <c r="C20" s="5" t="n">
        <v>273</v>
      </c>
      <c r="D20" s="5" t="n">
        <v>188</v>
      </c>
      <c r="E20" s="5" t="n">
        <v>738</v>
      </c>
    </row>
    <row r="21">
      <c r="A21" s="4" t="inlineStr">
        <is>
          <t>Gross profit (loss)</t>
        </is>
      </c>
      <c r="B21" s="6" t="n">
        <v>289</v>
      </c>
      <c r="C21" s="6" t="n">
        <v>147</v>
      </c>
      <c r="D21" s="6" t="n">
        <v>-71</v>
      </c>
      <c r="E21" s="6" t="n">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egment assets) - USD ($) $ in Thousands</t>
        </is>
      </c>
      <c r="B1" s="2" t="inlineStr">
        <is>
          <t>Jun. 30, 2022</t>
        </is>
      </c>
      <c r="C1" s="2" t="inlineStr">
        <is>
          <t>Dec. 31, 2021</t>
        </is>
      </c>
    </row>
    <row r="2">
      <c r="A2" s="3" t="inlineStr">
        <is>
          <t>Segment Information</t>
        </is>
      </c>
      <c r="B2" s="4" t="inlineStr">
        <is>
          <t xml:space="preserve"> </t>
        </is>
      </c>
      <c r="C2" s="4" t="inlineStr">
        <is>
          <t xml:space="preserve"> </t>
        </is>
      </c>
    </row>
    <row r="3">
      <c r="A3" s="4" t="inlineStr">
        <is>
          <t>Renewable energy solutions</t>
        </is>
      </c>
      <c r="B3" s="6" t="n">
        <v>56879</v>
      </c>
      <c r="C3" s="6" t="n">
        <v>52946</v>
      </c>
    </row>
    <row r="4">
      <c r="A4" s="4" t="inlineStr">
        <is>
          <t>Solar projects development</t>
        </is>
      </c>
      <c r="B4" s="5" t="n">
        <v>135155</v>
      </c>
      <c r="C4" s="5" t="n">
        <v>144852</v>
      </c>
    </row>
    <row r="5">
      <c r="A5" s="4" t="inlineStr">
        <is>
          <t>Electric vehicles</t>
        </is>
      </c>
      <c r="B5" s="5" t="n">
        <v>26698</v>
      </c>
      <c r="C5" s="5" t="n">
        <v>17738</v>
      </c>
    </row>
    <row r="6">
      <c r="A6" s="4" t="inlineStr">
        <is>
          <t>Others</t>
        </is>
      </c>
      <c r="B6" s="5" t="n">
        <v>9735</v>
      </c>
      <c r="C6" s="5" t="n">
        <v>12544</v>
      </c>
    </row>
    <row r="7">
      <c r="A7" s="4" t="inlineStr">
        <is>
          <t>Total segment assets</t>
        </is>
      </c>
      <c r="B7" s="6" t="n">
        <v>228467</v>
      </c>
      <c r="C7" s="6" t="n">
        <v>228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intangible assets, long-term investment) - USD ($) $ in Thousands</t>
        </is>
      </c>
      <c r="B1" s="2" t="inlineStr">
        <is>
          <t>Jun. 30, 2022</t>
        </is>
      </c>
      <c r="C1" s="2" t="inlineStr">
        <is>
          <t>Dec. 31, 2021</t>
        </is>
      </c>
    </row>
    <row r="2">
      <c r="A2" s="4" t="inlineStr">
        <is>
          <t>Long-lived assets</t>
        </is>
      </c>
      <c r="B2" s="6" t="n">
        <v>63195</v>
      </c>
      <c r="C2" s="6" t="n">
        <v>65642</v>
      </c>
    </row>
    <row r="3">
      <c r="A3" s="4" t="inlineStr">
        <is>
          <t>AUSTRALIA</t>
        </is>
      </c>
      <c r="B3" s="4" t="inlineStr">
        <is>
          <t xml:space="preserve"> </t>
        </is>
      </c>
      <c r="C3" s="4" t="inlineStr">
        <is>
          <t xml:space="preserve"> </t>
        </is>
      </c>
    </row>
    <row r="4">
      <c r="A4" s="4" t="inlineStr">
        <is>
          <t>Long-lived assets</t>
        </is>
      </c>
      <c r="B4" s="5" t="n">
        <v>744</v>
      </c>
      <c r="C4" s="5" t="n">
        <v>577</v>
      </c>
    </row>
    <row r="5">
      <c r="A5" s="4" t="inlineStr">
        <is>
          <t>UNITED STATES</t>
        </is>
      </c>
      <c r="B5" s="4" t="inlineStr">
        <is>
          <t xml:space="preserve"> </t>
        </is>
      </c>
      <c r="C5" s="4" t="inlineStr">
        <is>
          <t xml:space="preserve"> </t>
        </is>
      </c>
    </row>
    <row r="6">
      <c r="A6" s="4" t="inlineStr">
        <is>
          <t>Long-lived assets</t>
        </is>
      </c>
      <c r="B6" s="5" t="n">
        <v>37224</v>
      </c>
      <c r="C6" s="5" t="n">
        <v>37021</v>
      </c>
    </row>
    <row r="7">
      <c r="A7" s="4" t="inlineStr">
        <is>
          <t>JAPAN</t>
        </is>
      </c>
      <c r="B7" s="4" t="inlineStr">
        <is>
          <t xml:space="preserve"> </t>
        </is>
      </c>
      <c r="C7" s="4" t="inlineStr">
        <is>
          <t xml:space="preserve"> </t>
        </is>
      </c>
    </row>
    <row r="8">
      <c r="A8" s="4" t="inlineStr">
        <is>
          <t>Long-lived assets</t>
        </is>
      </c>
      <c r="B8" s="5" t="n">
        <v>1449</v>
      </c>
      <c r="C8" s="5" t="n">
        <v>1414</v>
      </c>
    </row>
    <row r="9">
      <c r="A9" s="4" t="inlineStr">
        <is>
          <t>ITALY</t>
        </is>
      </c>
      <c r="B9" s="4" t="inlineStr">
        <is>
          <t xml:space="preserve"> </t>
        </is>
      </c>
      <c r="C9" s="4" t="inlineStr">
        <is>
          <t xml:space="preserve"> </t>
        </is>
      </c>
    </row>
    <row r="10">
      <c r="A10" s="4" t="inlineStr">
        <is>
          <t>Long-lived assets</t>
        </is>
      </c>
      <c r="B10" s="5" t="n">
        <v>1592</v>
      </c>
      <c r="C10" s="5" t="n">
        <v>1749</v>
      </c>
    </row>
    <row r="11">
      <c r="A11" s="4" t="inlineStr">
        <is>
          <t>UNITED KINGDOM</t>
        </is>
      </c>
      <c r="B11" s="4" t="inlineStr">
        <is>
          <t xml:space="preserve"> </t>
        </is>
      </c>
      <c r="C11" s="4" t="inlineStr">
        <is>
          <t xml:space="preserve"> </t>
        </is>
      </c>
    </row>
    <row r="12">
      <c r="A12" s="4" t="inlineStr">
        <is>
          <t>Long-lived assets</t>
        </is>
      </c>
      <c r="B12" s="5" t="n">
        <v>8248</v>
      </c>
      <c r="C12" s="5" t="n">
        <v>9477</v>
      </c>
    </row>
    <row r="13">
      <c r="A13" s="4" t="inlineStr">
        <is>
          <t>GREECE</t>
        </is>
      </c>
      <c r="B13" s="4" t="inlineStr">
        <is>
          <t xml:space="preserve"> </t>
        </is>
      </c>
      <c r="C13" s="4" t="inlineStr">
        <is>
          <t xml:space="preserve"> </t>
        </is>
      </c>
    </row>
    <row r="14">
      <c r="A14" s="4" t="inlineStr">
        <is>
          <t>Long-lived assets</t>
        </is>
      </c>
      <c r="B14" s="6" t="n">
        <v>13938</v>
      </c>
      <c r="C14" s="6" t="n">
        <v>15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8</v>
      </c>
      <c r="C4" s="8" t="n">
        <v>-0.27</v>
      </c>
      <c r="D4" s="8" t="n">
        <v>-0.34</v>
      </c>
      <c r="E4" s="8" t="n">
        <v>-0.64</v>
      </c>
    </row>
    <row r="5">
      <c r="A5" s="4" t="inlineStr">
        <is>
          <t>Earnings Per Share, Diluted</t>
        </is>
      </c>
      <c r="B5" s="8" t="n">
        <v>-0.08</v>
      </c>
      <c r="C5" s="8" t="n">
        <v>-0.27</v>
      </c>
      <c r="D5" s="8" t="n">
        <v>-0.34</v>
      </c>
      <c r="E5" s="8" t="n">
        <v>-0.64</v>
      </c>
    </row>
    <row r="6">
      <c r="A6" s="4" t="inlineStr">
        <is>
          <t>Weighted Average Number of Shares Outstanding, Basic</t>
        </is>
      </c>
      <c r="B6" s="5" t="n">
        <v>27428544</v>
      </c>
      <c r="C6" s="5" t="n">
        <v>23989039</v>
      </c>
      <c r="D6" s="5" t="n">
        <v>26604944</v>
      </c>
      <c r="E6" s="5" t="n">
        <v>23434015</v>
      </c>
    </row>
    <row r="7">
      <c r="A7" s="4" t="inlineStr">
        <is>
          <t>Weighted Average Number of Shares Outstanding, Diluted</t>
        </is>
      </c>
      <c r="B7" s="5" t="n">
        <v>27428544</v>
      </c>
      <c r="C7" s="5" t="n">
        <v>23989039</v>
      </c>
      <c r="D7" s="5" t="n">
        <v>26604944</v>
      </c>
      <c r="E7" s="5" t="n">
        <v>23434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218</v>
      </c>
      <c r="C4" s="6" t="n">
        <v>-6467</v>
      </c>
      <c r="D4" s="6" t="n">
        <v>-9004</v>
      </c>
      <c r="E4" s="6" t="n">
        <v>-14567</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27</v>
      </c>
      <c r="C6" s="5" t="n">
        <v>-72</v>
      </c>
      <c r="D6" s="5" t="n">
        <v>-2362</v>
      </c>
      <c r="E6" s="5" t="n">
        <v>-286</v>
      </c>
    </row>
    <row r="7">
      <c r="A7" s="4" t="inlineStr">
        <is>
          <t>Total comprehensive loss</t>
        </is>
      </c>
      <c r="B7" s="5" t="n">
        <v>-4645</v>
      </c>
      <c r="C7" s="5" t="n">
        <v>-6539</v>
      </c>
      <c r="D7" s="5" t="n">
        <v>-11366</v>
      </c>
      <c r="E7" s="5" t="n">
        <v>-14853</v>
      </c>
    </row>
    <row r="8">
      <c r="A8" s="4" t="inlineStr">
        <is>
          <t>Comprehensive loss attributable to noncontrolling interests</t>
        </is>
      </c>
      <c r="B8" s="5" t="n">
        <v>69</v>
      </c>
      <c r="C8" s="5" t="n">
        <v>98</v>
      </c>
      <c r="D8" s="5" t="n">
        <v>-535</v>
      </c>
      <c r="E8" s="5" t="n">
        <v>89</v>
      </c>
    </row>
    <row r="9">
      <c r="A9" s="4" t="inlineStr">
        <is>
          <t>Comprehensive loss attributable to shareholder of SPI Energy Co., Ltd.</t>
        </is>
      </c>
      <c r="B9" s="6" t="n">
        <v>-4714</v>
      </c>
      <c r="C9" s="6" t="n">
        <v>-6637</v>
      </c>
      <c r="D9" s="6" t="n">
        <v>-10831</v>
      </c>
      <c r="E9" s="6" t="n">
        <v>-149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64" customWidth="1" min="6" max="6"/>
    <col width="33" customWidth="1" min="7" max="7"/>
    <col width="13" customWidth="1" min="8" max="8"/>
  </cols>
  <sheetData>
    <row r="1">
      <c r="A1" s="1" t="inlineStr">
        <is>
          <t>UNAUDITED STATEMENTS OF CHANGES IN STOCK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Equity Deficit Attiributable To Share Holders Of S P I [Member]</t>
        </is>
      </c>
      <c r="G1" s="2" t="inlineStr">
        <is>
          <t>Noncontrolling Interest [Member]</t>
        </is>
      </c>
      <c r="H1" s="2" t="inlineStr">
        <is>
          <t>Total</t>
        </is>
      </c>
    </row>
    <row r="2">
      <c r="A2" s="4" t="inlineStr">
        <is>
          <t>Beginning balance, value at Dec. 31, 2020</t>
        </is>
      </c>
      <c r="B2" s="6" t="n">
        <v>2</v>
      </c>
      <c r="C2" s="6" t="n">
        <v>670101</v>
      </c>
      <c r="D2" s="6" t="n">
        <v>-591899</v>
      </c>
      <c r="E2" s="6" t="n">
        <v>-32947</v>
      </c>
      <c r="F2" s="6" t="n">
        <v>45257</v>
      </c>
      <c r="G2" s="6" t="n">
        <v>3129</v>
      </c>
      <c r="H2" s="6" t="n">
        <v>48386</v>
      </c>
    </row>
    <row r="3">
      <c r="A3" s="4" t="inlineStr">
        <is>
          <t>Beginning balance, shares at Dec. 31, 2020</t>
        </is>
      </c>
      <c r="B3" s="5" t="n">
        <v>223406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8339</v>
      </c>
      <c r="E4" s="4" t="inlineStr">
        <is>
          <t xml:space="preserve"> </t>
        </is>
      </c>
      <c r="F4" s="5" t="n">
        <v>-8339</v>
      </c>
      <c r="G4" s="5" t="n">
        <v>239</v>
      </c>
      <c r="H4" s="5" t="n">
        <v>-8100</v>
      </c>
    </row>
    <row r="5">
      <c r="A5" s="4" t="inlineStr">
        <is>
          <t>Foreign currency translation adjustments</t>
        </is>
      </c>
      <c r="B5" s="4" t="inlineStr">
        <is>
          <t xml:space="preserve"> </t>
        </is>
      </c>
      <c r="C5" s="4" t="inlineStr">
        <is>
          <t xml:space="preserve"> </t>
        </is>
      </c>
      <c r="D5" s="4" t="inlineStr">
        <is>
          <t xml:space="preserve"> </t>
        </is>
      </c>
      <c r="E5" s="5" t="n">
        <v>34</v>
      </c>
      <c r="F5" s="5" t="n">
        <v>34</v>
      </c>
      <c r="G5" s="5" t="n">
        <v>-248</v>
      </c>
      <c r="H5" s="5" t="n">
        <v>-214</v>
      </c>
    </row>
    <row r="6">
      <c r="A6" s="4" t="inlineStr">
        <is>
          <t>Issuance of ordinary shares in offering</t>
        </is>
      </c>
      <c r="B6" s="4" t="inlineStr">
        <is>
          <t xml:space="preserve"> </t>
        </is>
      </c>
      <c r="C6" s="5" t="n">
        <v>13591</v>
      </c>
      <c r="D6" s="4" t="inlineStr">
        <is>
          <t xml:space="preserve"> </t>
        </is>
      </c>
      <c r="E6" s="4" t="inlineStr">
        <is>
          <t xml:space="preserve"> </t>
        </is>
      </c>
      <c r="F6" s="5" t="n">
        <v>13591</v>
      </c>
      <c r="G6" s="4" t="inlineStr">
        <is>
          <t xml:space="preserve"> </t>
        </is>
      </c>
      <c r="H6" s="5" t="n">
        <v>13591</v>
      </c>
    </row>
    <row r="7">
      <c r="A7" s="4" t="inlineStr">
        <is>
          <t>Issuance of ordinary shares in offering, shares</t>
        </is>
      </c>
      <c r="B7" s="5" t="n">
        <v>1365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5" t="n">
        <v>3074</v>
      </c>
      <c r="D8" s="4" t="inlineStr">
        <is>
          <t xml:space="preserve"> </t>
        </is>
      </c>
      <c r="E8" s="4" t="inlineStr">
        <is>
          <t xml:space="preserve"> </t>
        </is>
      </c>
      <c r="F8" s="5" t="n">
        <v>3074</v>
      </c>
      <c r="G8" s="4" t="inlineStr">
        <is>
          <t xml:space="preserve"> </t>
        </is>
      </c>
      <c r="H8" s="5" t="n">
        <v>3074</v>
      </c>
    </row>
    <row r="9">
      <c r="A9" s="4" t="inlineStr">
        <is>
          <t>Exercise of share option</t>
        </is>
      </c>
      <c r="B9" s="4" t="inlineStr">
        <is>
          <t xml:space="preserve"> </t>
        </is>
      </c>
      <c r="C9" s="5" t="n">
        <v>600</v>
      </c>
      <c r="D9" s="4" t="inlineStr">
        <is>
          <t xml:space="preserve"> </t>
        </is>
      </c>
      <c r="E9" s="4" t="inlineStr">
        <is>
          <t xml:space="preserve"> </t>
        </is>
      </c>
      <c r="F9" s="5" t="n">
        <v>600</v>
      </c>
      <c r="G9" s="4" t="inlineStr">
        <is>
          <t xml:space="preserve"> </t>
        </is>
      </c>
      <c r="H9" s="5" t="n">
        <v>600</v>
      </c>
    </row>
    <row r="10">
      <c r="A10" s="4" t="inlineStr">
        <is>
          <t>Exercise of share options, shares</t>
        </is>
      </c>
      <c r="B10" s="5" t="n">
        <v>15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1</t>
        </is>
      </c>
      <c r="B11" s="6" t="n">
        <v>2</v>
      </c>
      <c r="C11" s="5" t="n">
        <v>687366</v>
      </c>
      <c r="D11" s="5" t="n">
        <v>-600238</v>
      </c>
      <c r="E11" s="5" t="n">
        <v>-32913</v>
      </c>
      <c r="F11" s="5" t="n">
        <v>54217</v>
      </c>
      <c r="G11" s="5" t="n">
        <v>3120</v>
      </c>
      <c r="H11" s="5" t="n">
        <v>57337</v>
      </c>
    </row>
    <row r="12">
      <c r="A12" s="4" t="inlineStr">
        <is>
          <t>Ending balance, shares at Mar. 31, 2021</t>
        </is>
      </c>
      <c r="B12" s="5" t="n">
        <v>238630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6" t="n">
        <v>2</v>
      </c>
      <c r="C13" s="5" t="n">
        <v>670101</v>
      </c>
      <c r="D13" s="5" t="n">
        <v>-591899</v>
      </c>
      <c r="E13" s="5" t="n">
        <v>-32947</v>
      </c>
      <c r="F13" s="5" t="n">
        <v>45257</v>
      </c>
      <c r="G13" s="5" t="n">
        <v>3129</v>
      </c>
      <c r="H13" s="5" t="n">
        <v>48386</v>
      </c>
    </row>
    <row r="14">
      <c r="A14" s="4" t="inlineStr">
        <is>
          <t>Beginning balance, shares at Dec. 31, 2020</t>
        </is>
      </c>
      <c r="B14" s="5" t="n">
        <v>223406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6</v>
      </c>
    </row>
    <row r="16">
      <c r="A16" s="4" t="inlineStr">
        <is>
          <t>Ending balance, value at Jun. 30, 2021</t>
        </is>
      </c>
      <c r="B16" s="6" t="n">
        <v>2</v>
      </c>
      <c r="C16" s="5" t="n">
        <v>687404</v>
      </c>
      <c r="D16" s="5" t="n">
        <v>-606808</v>
      </c>
      <c r="E16" s="5" t="n">
        <v>-32980</v>
      </c>
      <c r="F16" s="5" t="n">
        <v>47618</v>
      </c>
      <c r="G16" s="5" t="n">
        <v>3218</v>
      </c>
      <c r="H16" s="5" t="n">
        <v>50836</v>
      </c>
    </row>
    <row r="17">
      <c r="A17" s="4" t="inlineStr">
        <is>
          <t>Ending balance, shares at Jun. 30, 2021</t>
        </is>
      </c>
      <c r="B17" s="5" t="n">
        <v>240712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1</t>
        </is>
      </c>
      <c r="B18" s="6" t="n">
        <v>2</v>
      </c>
      <c r="C18" s="5" t="n">
        <v>687366</v>
      </c>
      <c r="D18" s="5" t="n">
        <v>-600238</v>
      </c>
      <c r="E18" s="5" t="n">
        <v>-32913</v>
      </c>
      <c r="F18" s="5" t="n">
        <v>54217</v>
      </c>
      <c r="G18" s="5" t="n">
        <v>3120</v>
      </c>
      <c r="H18" s="5" t="n">
        <v>57337</v>
      </c>
    </row>
    <row r="19">
      <c r="A19" s="4" t="inlineStr">
        <is>
          <t>Beginning balance, shares at Mar. 31, 2021</t>
        </is>
      </c>
      <c r="B19" s="5" t="n">
        <v>238630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5" t="n">
        <v>-6570</v>
      </c>
      <c r="E20" s="4" t="inlineStr">
        <is>
          <t xml:space="preserve"> </t>
        </is>
      </c>
      <c r="F20" s="5" t="n">
        <v>-6570</v>
      </c>
      <c r="G20" s="5" t="n">
        <v>103</v>
      </c>
      <c r="H20" s="5" t="n">
        <v>-6467</v>
      </c>
    </row>
    <row r="21">
      <c r="A21" s="4" t="inlineStr">
        <is>
          <t>Foreign currency translation adjustments</t>
        </is>
      </c>
      <c r="B21" s="4" t="inlineStr">
        <is>
          <t xml:space="preserve"> </t>
        </is>
      </c>
      <c r="C21" s="4" t="inlineStr">
        <is>
          <t xml:space="preserve"> </t>
        </is>
      </c>
      <c r="D21" s="4" t="inlineStr">
        <is>
          <t xml:space="preserve"> </t>
        </is>
      </c>
      <c r="E21" s="5" t="n">
        <v>-67</v>
      </c>
      <c r="F21" s="5" t="n">
        <v>-67</v>
      </c>
      <c r="G21" s="5" t="n">
        <v>-5</v>
      </c>
      <c r="H21" s="5" t="n">
        <v>-72</v>
      </c>
    </row>
    <row r="22">
      <c r="A22" s="4" t="inlineStr">
        <is>
          <t>Settlement of convertible debt with ordinary shares</t>
        </is>
      </c>
      <c r="B22" s="4" t="inlineStr">
        <is>
          <t xml:space="preserve"> </t>
        </is>
      </c>
      <c r="C22" s="5" t="n">
        <v>350</v>
      </c>
      <c r="D22" s="4" t="inlineStr">
        <is>
          <t xml:space="preserve"> </t>
        </is>
      </c>
      <c r="E22" s="4" t="inlineStr">
        <is>
          <t xml:space="preserve"> </t>
        </is>
      </c>
      <c r="F22" s="5" t="n">
        <v>350</v>
      </c>
      <c r="G22" s="4" t="inlineStr">
        <is>
          <t xml:space="preserve"> </t>
        </is>
      </c>
      <c r="H22" s="5" t="n">
        <v>350</v>
      </c>
    </row>
    <row r="23">
      <c r="A23" s="4" t="inlineStr">
        <is>
          <t>Settlement of convertible debt, shares</t>
        </is>
      </c>
      <c r="B23" s="5" t="n">
        <v>746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5" t="n">
        <v>-837</v>
      </c>
      <c r="D24" s="4" t="inlineStr">
        <is>
          <t xml:space="preserve"> </t>
        </is>
      </c>
      <c r="E24" s="4" t="inlineStr">
        <is>
          <t xml:space="preserve"> </t>
        </is>
      </c>
      <c r="F24" s="5" t="n">
        <v>-837</v>
      </c>
      <c r="G24" s="4" t="inlineStr">
        <is>
          <t xml:space="preserve"> </t>
        </is>
      </c>
      <c r="H24" s="5" t="n">
        <v>-837</v>
      </c>
    </row>
    <row r="25">
      <c r="A25" s="4" t="inlineStr">
        <is>
          <t>Exercise of share option</t>
        </is>
      </c>
      <c r="B25" s="4" t="inlineStr">
        <is>
          <t xml:space="preserve"> </t>
        </is>
      </c>
      <c r="C25" s="5" t="n">
        <v>491</v>
      </c>
      <c r="D25" s="4" t="inlineStr">
        <is>
          <t xml:space="preserve"> </t>
        </is>
      </c>
      <c r="E25" s="4" t="inlineStr">
        <is>
          <t xml:space="preserve"> </t>
        </is>
      </c>
      <c r="F25" s="5" t="n">
        <v>491</v>
      </c>
      <c r="G25" s="4" t="inlineStr">
        <is>
          <t xml:space="preserve"> </t>
        </is>
      </c>
      <c r="H25" s="5" t="n">
        <v>491</v>
      </c>
    </row>
    <row r="26">
      <c r="A26" s="4" t="inlineStr">
        <is>
          <t>Exercise of share options, shares</t>
        </is>
      </c>
      <c r="B26" s="5" t="n">
        <v>12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rdinary shares for purchasing services</t>
        </is>
      </c>
      <c r="B27" s="4" t="inlineStr">
        <is>
          <t xml:space="preserve"> </t>
        </is>
      </c>
      <c r="C27" s="5" t="n">
        <v>34</v>
      </c>
      <c r="D27" s="4" t="inlineStr">
        <is>
          <t xml:space="preserve"> </t>
        </is>
      </c>
      <c r="E27" s="4" t="inlineStr">
        <is>
          <t xml:space="preserve"> </t>
        </is>
      </c>
      <c r="F27" s="5" t="n">
        <v>34</v>
      </c>
      <c r="G27" s="4" t="inlineStr">
        <is>
          <t xml:space="preserve"> </t>
        </is>
      </c>
      <c r="H27" s="5" t="n">
        <v>34</v>
      </c>
    </row>
    <row r="28">
      <c r="A28" s="4" t="inlineStr">
        <is>
          <t>Issuance of ordinary shares for purchasing services, share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value at Jun. 30, 2021</t>
        </is>
      </c>
      <c r="B29" s="6" t="n">
        <v>2</v>
      </c>
      <c r="C29" s="5" t="n">
        <v>687404</v>
      </c>
      <c r="D29" s="5" t="n">
        <v>-606808</v>
      </c>
      <c r="E29" s="5" t="n">
        <v>-32980</v>
      </c>
      <c r="F29" s="5" t="n">
        <v>47618</v>
      </c>
      <c r="G29" s="5" t="n">
        <v>3218</v>
      </c>
      <c r="H29" s="5" t="n">
        <v>50836</v>
      </c>
    </row>
    <row r="30">
      <c r="A30" s="4" t="inlineStr">
        <is>
          <t>Ending balance, shares at Jun. 30, 2021</t>
        </is>
      </c>
      <c r="B30" s="5" t="n">
        <v>240712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3</v>
      </c>
      <c r="C31" s="5" t="n">
        <v>695073</v>
      </c>
      <c r="D31" s="5" t="n">
        <v>-637390</v>
      </c>
      <c r="E31" s="5" t="n">
        <v>-35257</v>
      </c>
      <c r="F31" s="5" t="n">
        <v>22429</v>
      </c>
      <c r="G31" s="5" t="n">
        <v>3521</v>
      </c>
      <c r="H31" s="5" t="n">
        <v>25950</v>
      </c>
    </row>
    <row r="32">
      <c r="A32" s="4" t="inlineStr">
        <is>
          <t>Beginning balance, shares at Dec. 31, 2021</t>
        </is>
      </c>
      <c r="B32" s="5" t="n">
        <v>253520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5" t="n">
        <v>-6845</v>
      </c>
      <c r="E33" s="4" t="inlineStr">
        <is>
          <t xml:space="preserve"> </t>
        </is>
      </c>
      <c r="F33" s="5" t="n">
        <v>-6845</v>
      </c>
      <c r="G33" s="5" t="n">
        <v>59</v>
      </c>
      <c r="H33" s="5" t="n">
        <v>-6786</v>
      </c>
    </row>
    <row r="34">
      <c r="A34" s="4" t="inlineStr">
        <is>
          <t>Foreign currency translation adjustments</t>
        </is>
      </c>
      <c r="B34" s="4" t="inlineStr">
        <is>
          <t xml:space="preserve"> </t>
        </is>
      </c>
      <c r="C34" s="4" t="inlineStr">
        <is>
          <t xml:space="preserve"> </t>
        </is>
      </c>
      <c r="D34" s="4" t="inlineStr">
        <is>
          <t xml:space="preserve"> </t>
        </is>
      </c>
      <c r="E34" s="5" t="n">
        <v>728</v>
      </c>
      <c r="F34" s="5" t="n">
        <v>728</v>
      </c>
      <c r="G34" s="5" t="n">
        <v>-663</v>
      </c>
      <c r="H34" s="5" t="n">
        <v>65</v>
      </c>
    </row>
    <row r="35">
      <c r="A35" s="4" t="inlineStr">
        <is>
          <t>Issuance of restricted share units to employees</t>
        </is>
      </c>
      <c r="B35" s="4" t="inlineStr">
        <is>
          <t xml:space="preserve"> </t>
        </is>
      </c>
      <c r="C35" s="5" t="n">
        <v>623</v>
      </c>
      <c r="D35" s="4" t="inlineStr">
        <is>
          <t xml:space="preserve"> </t>
        </is>
      </c>
      <c r="E35" s="4" t="inlineStr">
        <is>
          <t xml:space="preserve"> </t>
        </is>
      </c>
      <c r="F35" s="5" t="n">
        <v>623</v>
      </c>
      <c r="G35" s="4" t="inlineStr">
        <is>
          <t xml:space="preserve"> </t>
        </is>
      </c>
      <c r="H35" s="5" t="n">
        <v>623</v>
      </c>
    </row>
    <row r="36">
      <c r="A36" s="4" t="inlineStr">
        <is>
          <t>Issuance of restricted share units to employees, shares</t>
        </is>
      </c>
      <c r="B36" s="5" t="n">
        <v>2298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ttlement of convertible debt with ordinary shares</t>
        </is>
      </c>
      <c r="B37" s="4" t="inlineStr">
        <is>
          <t xml:space="preserve"> </t>
        </is>
      </c>
      <c r="C37" s="5" t="n">
        <v>1750</v>
      </c>
      <c r="D37" s="4" t="inlineStr">
        <is>
          <t xml:space="preserve"> </t>
        </is>
      </c>
      <c r="E37" s="4" t="inlineStr">
        <is>
          <t xml:space="preserve"> </t>
        </is>
      </c>
      <c r="F37" s="5" t="n">
        <v>1750</v>
      </c>
      <c r="G37" s="4" t="inlineStr">
        <is>
          <t xml:space="preserve"> </t>
        </is>
      </c>
      <c r="H37" s="5" t="n">
        <v>1750</v>
      </c>
    </row>
    <row r="38">
      <c r="A38" s="4" t="inlineStr">
        <is>
          <t>Settlement of convertible debt, shares</t>
        </is>
      </c>
      <c r="B38" s="5" t="n">
        <v>7523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ordinary shares for settlement of consideration related to Acquisition of Phoeni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ordinary shares for settlement of consideration related to Acquisition of Phoenix, shares</t>
        </is>
      </c>
      <c r="B40" s="5" t="n">
        <v>424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expense</t>
        </is>
      </c>
      <c r="B41" s="4" t="inlineStr">
        <is>
          <t xml:space="preserve"> </t>
        </is>
      </c>
      <c r="C41" s="5" t="n">
        <v>595</v>
      </c>
      <c r="D41" s="4" t="inlineStr">
        <is>
          <t xml:space="preserve"> </t>
        </is>
      </c>
      <c r="E41" s="4" t="inlineStr">
        <is>
          <t xml:space="preserve"> </t>
        </is>
      </c>
      <c r="F41" s="5" t="n">
        <v>595</v>
      </c>
      <c r="G41" s="4" t="inlineStr">
        <is>
          <t xml:space="preserve"> </t>
        </is>
      </c>
      <c r="H41" s="5" t="n">
        <v>595</v>
      </c>
    </row>
    <row r="42">
      <c r="A42" s="4" t="inlineStr">
        <is>
          <t>Ending balance, value at Mar. 31, 2022</t>
        </is>
      </c>
      <c r="B42" s="6" t="n">
        <v>3</v>
      </c>
      <c r="C42" s="5" t="n">
        <v>698041</v>
      </c>
      <c r="D42" s="5" t="n">
        <v>-644235</v>
      </c>
      <c r="E42" s="5" t="n">
        <v>-34529</v>
      </c>
      <c r="F42" s="5" t="n">
        <v>19280</v>
      </c>
      <c r="G42" s="5" t="n">
        <v>2917</v>
      </c>
      <c r="H42" s="5" t="n">
        <v>22197</v>
      </c>
    </row>
    <row r="43">
      <c r="A43" s="4" t="inlineStr">
        <is>
          <t>Ending balance, shares at Mar. 31, 2022</t>
        </is>
      </c>
      <c r="B43" s="5" t="n">
        <v>263767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value at Dec. 31, 2021</t>
        </is>
      </c>
      <c r="B44" s="6" t="n">
        <v>3</v>
      </c>
      <c r="C44" s="5" t="n">
        <v>695073</v>
      </c>
      <c r="D44" s="5" t="n">
        <v>-637390</v>
      </c>
      <c r="E44" s="5" t="n">
        <v>-35257</v>
      </c>
      <c r="F44" s="5" t="n">
        <v>22429</v>
      </c>
      <c r="G44" s="5" t="n">
        <v>3521</v>
      </c>
      <c r="H44" s="5" t="n">
        <v>25950</v>
      </c>
    </row>
    <row r="45">
      <c r="A45" s="4" t="inlineStr">
        <is>
          <t>Beginning balance, shares at Dec. 31, 2021</t>
        </is>
      </c>
      <c r="B45" s="5" t="n">
        <v>253520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362</v>
      </c>
    </row>
    <row r="47">
      <c r="A47" s="4" t="inlineStr">
        <is>
          <t>Ending balance, value at Jun. 30, 2022</t>
        </is>
      </c>
      <c r="B47" s="6" t="n">
        <v>3</v>
      </c>
      <c r="C47" s="5" t="n">
        <v>715062</v>
      </c>
      <c r="D47" s="5" t="n">
        <v>-646548</v>
      </c>
      <c r="E47" s="5" t="n">
        <v>-36930</v>
      </c>
      <c r="F47" s="5" t="n">
        <v>31587</v>
      </c>
      <c r="G47" s="5" t="n">
        <v>5080</v>
      </c>
      <c r="H47" s="5" t="n">
        <v>36667</v>
      </c>
    </row>
    <row r="48">
      <c r="A48" s="4" t="inlineStr">
        <is>
          <t>Ending balance, shares at Jun. 30, 2022</t>
        </is>
      </c>
      <c r="B48" s="5" t="n">
        <v>279925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value at Mar. 31, 2022</t>
        </is>
      </c>
      <c r="B49" s="6" t="n">
        <v>3</v>
      </c>
      <c r="C49" s="5" t="n">
        <v>698041</v>
      </c>
      <c r="D49" s="5" t="n">
        <v>-644235</v>
      </c>
      <c r="E49" s="5" t="n">
        <v>-34529</v>
      </c>
      <c r="F49" s="5" t="n">
        <v>19280</v>
      </c>
      <c r="G49" s="5" t="n">
        <v>2917</v>
      </c>
      <c r="H49" s="5" t="n">
        <v>22197</v>
      </c>
    </row>
    <row r="50">
      <c r="A50" s="4" t="inlineStr">
        <is>
          <t>Beginning balance, shares at Mar. 31, 2022</t>
        </is>
      </c>
      <c r="B50" s="5" t="n">
        <v>263767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5" t="n">
        <v>-2313</v>
      </c>
      <c r="E51" s="4" t="inlineStr">
        <is>
          <t xml:space="preserve"> </t>
        </is>
      </c>
      <c r="F51" s="5" t="n">
        <v>-2313</v>
      </c>
      <c r="G51" s="5" t="n">
        <v>95</v>
      </c>
      <c r="H51" s="5" t="n">
        <v>-2218</v>
      </c>
    </row>
    <row r="52">
      <c r="A52" s="4" t="inlineStr">
        <is>
          <t>Foreign currency translation adjustments</t>
        </is>
      </c>
      <c r="B52" s="4" t="inlineStr">
        <is>
          <t xml:space="preserve"> </t>
        </is>
      </c>
      <c r="C52" s="4" t="inlineStr">
        <is>
          <t xml:space="preserve"> </t>
        </is>
      </c>
      <c r="D52" s="4" t="inlineStr">
        <is>
          <t xml:space="preserve"> </t>
        </is>
      </c>
      <c r="E52" s="5" t="n">
        <v>-2401</v>
      </c>
      <c r="F52" s="5" t="n">
        <v>-2401</v>
      </c>
      <c r="G52" s="5" t="n">
        <v>-26</v>
      </c>
      <c r="H52" s="5" t="n">
        <v>-2427</v>
      </c>
    </row>
    <row r="53">
      <c r="A53" s="4" t="inlineStr">
        <is>
          <t>Settlement of convertible debt with ordinary shares</t>
        </is>
      </c>
      <c r="B53" s="4" t="inlineStr">
        <is>
          <t xml:space="preserve"> </t>
        </is>
      </c>
      <c r="C53" s="5" t="n">
        <v>5337</v>
      </c>
      <c r="D53" s="4" t="inlineStr">
        <is>
          <t xml:space="preserve"> </t>
        </is>
      </c>
      <c r="E53" s="4" t="inlineStr">
        <is>
          <t xml:space="preserve"> </t>
        </is>
      </c>
      <c r="F53" s="5" t="n">
        <v>5337</v>
      </c>
      <c r="G53" s="4" t="inlineStr">
        <is>
          <t xml:space="preserve"> </t>
        </is>
      </c>
      <c r="H53" s="5" t="n">
        <v>5337</v>
      </c>
    </row>
    <row r="54">
      <c r="A54" s="4" t="inlineStr">
        <is>
          <t>Settlement of convertible debt, shares</t>
        </is>
      </c>
      <c r="B54" s="5" t="n">
        <v>16157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expense</t>
        </is>
      </c>
      <c r="B55" s="4" t="inlineStr">
        <is>
          <t xml:space="preserve"> </t>
        </is>
      </c>
      <c r="C55" s="5" t="n">
        <v>340</v>
      </c>
      <c r="D55" s="4" t="inlineStr">
        <is>
          <t xml:space="preserve"> </t>
        </is>
      </c>
      <c r="E55" s="4" t="inlineStr">
        <is>
          <t xml:space="preserve"> </t>
        </is>
      </c>
      <c r="F55" s="5" t="n">
        <v>340</v>
      </c>
      <c r="G55" s="4" t="inlineStr">
        <is>
          <t xml:space="preserve"> </t>
        </is>
      </c>
      <c r="H55" s="5" t="n">
        <v>340</v>
      </c>
    </row>
    <row r="56">
      <c r="A56" s="4" t="inlineStr">
        <is>
          <t>Issuance of ordinary shares in offering</t>
        </is>
      </c>
      <c r="B56" s="4" t="inlineStr">
        <is>
          <t xml:space="preserve"> </t>
        </is>
      </c>
      <c r="C56" s="5" t="n">
        <v>11344</v>
      </c>
      <c r="D56" s="4" t="inlineStr">
        <is>
          <t xml:space="preserve"> </t>
        </is>
      </c>
      <c r="E56" s="4" t="inlineStr">
        <is>
          <t xml:space="preserve"> </t>
        </is>
      </c>
      <c r="F56" s="5" t="n">
        <v>11344</v>
      </c>
      <c r="G56" s="5" t="n">
        <v>2094</v>
      </c>
      <c r="H56" s="5" t="n">
        <v>13438</v>
      </c>
    </row>
    <row r="57">
      <c r="A57" s="4" t="inlineStr">
        <is>
          <t>Ending balance, value at Jun. 30, 2022</t>
        </is>
      </c>
      <c r="B57" s="6" t="n">
        <v>3</v>
      </c>
      <c r="C57" s="6" t="n">
        <v>715062</v>
      </c>
      <c r="D57" s="6" t="n">
        <v>-646548</v>
      </c>
      <c r="E57" s="6" t="n">
        <v>-36930</v>
      </c>
      <c r="F57" s="6" t="n">
        <v>31587</v>
      </c>
      <c r="G57" s="6" t="n">
        <v>5080</v>
      </c>
      <c r="H57" s="6" t="n">
        <v>36667</v>
      </c>
    </row>
    <row r="58">
      <c r="A58" s="4" t="inlineStr">
        <is>
          <t>Ending balance, shares at Jun. 30, 2022</t>
        </is>
      </c>
      <c r="B58" s="5" t="n">
        <v>279925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cash used in operating activities</t>
        </is>
      </c>
      <c r="B4" s="6" t="n">
        <v>-11539</v>
      </c>
      <c r="C4" s="6" t="n">
        <v>-17097</v>
      </c>
    </row>
    <row r="5">
      <c r="A5" s="3" t="inlineStr">
        <is>
          <t>Cash flows from investing activities:</t>
        </is>
      </c>
      <c r="B5" s="4" t="inlineStr">
        <is>
          <t xml:space="preserve"> </t>
        </is>
      </c>
      <c r="C5" s="4" t="inlineStr">
        <is>
          <t xml:space="preserve"> </t>
        </is>
      </c>
    </row>
    <row r="6">
      <c r="A6" s="4" t="inlineStr">
        <is>
          <t>Acquisitions of property and equipment</t>
        </is>
      </c>
      <c r="B6" s="5" t="n">
        <v>-2022</v>
      </c>
      <c r="C6" s="5" t="n">
        <v>-930</v>
      </c>
    </row>
    <row r="7">
      <c r="A7" s="4" t="inlineStr">
        <is>
          <t>Acquisitions of PDI</t>
        </is>
      </c>
      <c r="B7" s="5" t="n">
        <v>0</v>
      </c>
      <c r="C7" s="5" t="n">
        <v>-8003</v>
      </c>
    </row>
    <row r="8">
      <c r="A8" s="4" t="inlineStr">
        <is>
          <t>Proceeds from disposal of property and equipment</t>
        </is>
      </c>
      <c r="B8" s="5" t="n">
        <v>1635</v>
      </c>
      <c r="C8" s="5" t="n">
        <v>102</v>
      </c>
    </row>
    <row r="9">
      <c r="A9" s="4" t="inlineStr">
        <is>
          <t>Net cash used in investing activities</t>
        </is>
      </c>
      <c r="B9" s="5" t="n">
        <v>-387</v>
      </c>
      <c r="C9" s="5" t="n">
        <v>-8831</v>
      </c>
    </row>
    <row r="10">
      <c r="A10" s="3" t="inlineStr">
        <is>
          <t>Cash flows from financing activities:</t>
        </is>
      </c>
      <c r="B10" s="4" t="inlineStr">
        <is>
          <t xml:space="preserve"> </t>
        </is>
      </c>
      <c r="C10" s="4" t="inlineStr">
        <is>
          <t xml:space="preserve"> </t>
        </is>
      </c>
    </row>
    <row r="11">
      <c r="A11" s="4" t="inlineStr">
        <is>
          <t>Proceeds from issuance of ordinary shares</t>
        </is>
      </c>
      <c r="B11" s="5" t="n">
        <v>0</v>
      </c>
      <c r="C11" s="5" t="n">
        <v>13591</v>
      </c>
    </row>
    <row r="12">
      <c r="A12" s="4" t="inlineStr">
        <is>
          <t>Repayment of borrowings</t>
        </is>
      </c>
      <c r="B12" s="5" t="n">
        <v>-82296</v>
      </c>
      <c r="C12" s="5" t="n">
        <v>-78383</v>
      </c>
    </row>
    <row r="13">
      <c r="A13" s="4" t="inlineStr">
        <is>
          <t>Proceeds from borrowings</t>
        </is>
      </c>
      <c r="B13" s="5" t="n">
        <v>82714</v>
      </c>
      <c r="C13" s="5" t="n">
        <v>80786</v>
      </c>
    </row>
    <row r="14">
      <c r="A14" s="4" t="inlineStr">
        <is>
          <t>Proceeds from issuance of convertible bond</t>
        </is>
      </c>
      <c r="B14" s="5" t="n">
        <v>2000</v>
      </c>
      <c r="C14" s="5" t="n">
        <v>8000</v>
      </c>
    </row>
    <row r="15">
      <c r="A15" s="4" t="inlineStr">
        <is>
          <t>Repayment of convertible bonds</t>
        </is>
      </c>
      <c r="B15" s="5" t="n">
        <v>0</v>
      </c>
      <c r="C15" s="5" t="n">
        <v>-13750</v>
      </c>
    </row>
    <row r="16">
      <c r="A16" s="4" t="inlineStr">
        <is>
          <t>Proceeds from exercise of options issued to Lighting Charm Limited during disposition of SPI China</t>
        </is>
      </c>
      <c r="B16" s="5" t="n">
        <v>0</v>
      </c>
      <c r="C16" s="5" t="n">
        <v>1091</v>
      </c>
    </row>
    <row r="17">
      <c r="A17" s="4" t="inlineStr">
        <is>
          <t>Proceeds from IPO of a subsidiary</t>
        </is>
      </c>
      <c r="B17" s="5" t="n">
        <v>13438</v>
      </c>
      <c r="C17" s="5" t="n">
        <v>0</v>
      </c>
    </row>
    <row r="18">
      <c r="A18" s="4" t="inlineStr">
        <is>
          <t>Net cash generated from financing activities</t>
        </is>
      </c>
      <c r="B18" s="5" t="n">
        <v>15856</v>
      </c>
      <c r="C18" s="5" t="n">
        <v>11335</v>
      </c>
    </row>
    <row r="19">
      <c r="A19" s="4" t="inlineStr">
        <is>
          <t>Effect of exchange rate changes on cash</t>
        </is>
      </c>
      <c r="B19" s="5" t="n">
        <v>-522</v>
      </c>
      <c r="C19" s="5" t="n">
        <v>-105</v>
      </c>
    </row>
    <row r="20">
      <c r="A20" s="4" t="inlineStr">
        <is>
          <t>Increase (decrease) in cash, cash equivalents and restricted cash</t>
        </is>
      </c>
      <c r="B20" s="5" t="n">
        <v>3408</v>
      </c>
      <c r="C20" s="5" t="n">
        <v>-14698</v>
      </c>
    </row>
    <row r="21">
      <c r="A21" s="4" t="inlineStr">
        <is>
          <t>Cash, cash equivalents and restricted cash at beginning of period</t>
        </is>
      </c>
      <c r="B21" s="5" t="n">
        <v>17845</v>
      </c>
      <c r="C21" s="5" t="n">
        <v>39782</v>
      </c>
    </row>
    <row r="22">
      <c r="A22" s="4" t="inlineStr">
        <is>
          <t>Cash, cash equivalents and restricted cash at end of period</t>
        </is>
      </c>
      <c r="B22" s="5" t="n">
        <v>21253</v>
      </c>
      <c r="C22" s="5" t="n">
        <v>25084</v>
      </c>
    </row>
    <row r="23">
      <c r="A23" s="4" t="inlineStr">
        <is>
          <t>Cash and cash equivalents</t>
        </is>
      </c>
      <c r="B23" s="5" t="n">
        <v>13624</v>
      </c>
      <c r="C23" s="5" t="n">
        <v>22846</v>
      </c>
    </row>
    <row r="24">
      <c r="A24" s="4" t="inlineStr">
        <is>
          <t>Restricted cash</t>
        </is>
      </c>
      <c r="B24" s="5" t="n">
        <v>7629</v>
      </c>
      <c r="C24" s="5" t="n">
        <v>2238</v>
      </c>
    </row>
    <row r="25">
      <c r="A25" s="4" t="inlineStr">
        <is>
          <t>Total cash, cash equivalents, and restricted cash</t>
        </is>
      </c>
      <c r="B25" s="5" t="n">
        <v>21253</v>
      </c>
      <c r="C25" s="5" t="n">
        <v>25084</v>
      </c>
    </row>
    <row r="26">
      <c r="A26" s="3" t="inlineStr">
        <is>
          <t>Supplemental cash flow information:</t>
        </is>
      </c>
      <c r="B26" s="4" t="inlineStr">
        <is>
          <t xml:space="preserve"> </t>
        </is>
      </c>
      <c r="C26" s="4" t="inlineStr">
        <is>
          <t xml:space="preserve"> </t>
        </is>
      </c>
    </row>
    <row r="27">
      <c r="A27" s="4" t="inlineStr">
        <is>
          <t>Interest paid</t>
        </is>
      </c>
      <c r="B27" s="5" t="n">
        <v>1458</v>
      </c>
      <c r="C27" s="5" t="n">
        <v>1338</v>
      </c>
    </row>
    <row r="28">
      <c r="A28" s="3" t="inlineStr">
        <is>
          <t>Non-cash activities:</t>
        </is>
      </c>
      <c r="B28" s="4" t="inlineStr">
        <is>
          <t xml:space="preserve"> </t>
        </is>
      </c>
      <c r="C28" s="4" t="inlineStr">
        <is>
          <t xml:space="preserve"> </t>
        </is>
      </c>
    </row>
    <row r="29">
      <c r="A29" s="4" t="inlineStr">
        <is>
          <t>Right of use assets obtained in exchange for operating lease obligations</t>
        </is>
      </c>
      <c r="B29" s="5" t="n">
        <v>428</v>
      </c>
      <c r="C29" s="5" t="n">
        <v>2834</v>
      </c>
    </row>
    <row r="30">
      <c r="A30" s="4" t="inlineStr">
        <is>
          <t>Settlement of convertible debt with ordinary shares</t>
        </is>
      </c>
      <c r="B30" s="6" t="n">
        <v>7087</v>
      </c>
      <c r="C30" s="6" t="n">
        <v>3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Description of Business SPI Energy Co., Ltd. (“SPI Energy”
or the “Company”) and its subsidiaries (collectively the “Group”) is engaged in the provision of photovoltaic
(“PV”), roofing and solar energy systems installation, and electric vehicle (“EV”) solutions for business, residential,
government and utility customers and investors. Organization The major subsidiaries of the Group
as of June 30, 2022 are summarized as below:
Schedule of major subsidiaries
Major Subsidiaries Abbreviation Location
SolarJuice Co., Ltd SJ Cayman Cayman
Solar Juice Pty Ltd. SJ Australia Australia
Solarjuice American Inc. SJ US United States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 On January 1, 2017, the Group deconsolidated
one of the major subsidiaries, Sinsin Renewable Investment Limited (“Sinsin”) due to loss of control and recognized the investment
in Sinsin on the carrying amount of $ 69,606 On June 10, 2022, Phoenix
completed its initial public offering (“IPO”) and Phoenix’s shares have been listed on NASDAQ under the stock code
“PEV” (“Phoenix IPO”). Phoenix issued 2,100,000 7.5 13,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48:13Z</dcterms:created>
  <dcterms:modified xmlns:dcterms="http://purl.org/dc/terms/" xmlns:xsi="http://www.w3.org/2001/XMLSchema-instance" xsi:type="dcterms:W3CDTF">2022-08-15T18:48:13Z</dcterms:modified>
</cp:coreProperties>
</file>